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Fair value measurement" sheetId="10" state="visible" r:id="rId10"/>
    <sheet xmlns:r="http://schemas.openxmlformats.org/officeDocument/2006/relationships" name="Intangible assets and goodwill" sheetId="11" state="visible" r:id="rId11"/>
    <sheet xmlns:r="http://schemas.openxmlformats.org/officeDocument/2006/relationships" name="Accrued and other current liabi" sheetId="12" state="visible" r:id="rId12"/>
    <sheet xmlns:r="http://schemas.openxmlformats.org/officeDocument/2006/relationships" name="Commitments and contingencies"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Warrants" sheetId="16" state="visible" r:id="rId16"/>
    <sheet xmlns:r="http://schemas.openxmlformats.org/officeDocument/2006/relationships" name="Stock-based compensation"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Revenue recognition (Tables)" sheetId="20" state="visible" r:id="rId20"/>
    <sheet xmlns:r="http://schemas.openxmlformats.org/officeDocument/2006/relationships" name="Fair value measurement (Tables)" sheetId="21" state="visible" r:id="rId21"/>
    <sheet xmlns:r="http://schemas.openxmlformats.org/officeDocument/2006/relationships" name="Intangible assets and goodwill " sheetId="22" state="visible" r:id="rId22"/>
    <sheet xmlns:r="http://schemas.openxmlformats.org/officeDocument/2006/relationships" name="Accrued and other current lia_2" sheetId="23" state="visible" r:id="rId23"/>
    <sheet xmlns:r="http://schemas.openxmlformats.org/officeDocument/2006/relationships" name="Leases (Tables)" sheetId="24" state="visible" r:id="rId24"/>
    <sheet xmlns:r="http://schemas.openxmlformats.org/officeDocument/2006/relationships" name="Warrants (Tables)" sheetId="25" state="visible" r:id="rId25"/>
    <sheet xmlns:r="http://schemas.openxmlformats.org/officeDocument/2006/relationships" name="Stock-based compensation (Table" sheetId="26" state="visible" r:id="rId26"/>
    <sheet xmlns:r="http://schemas.openxmlformats.org/officeDocument/2006/relationships" name="Organization - Products (Detail" sheetId="27" state="visible" r:id="rId27"/>
    <sheet xmlns:r="http://schemas.openxmlformats.org/officeDocument/2006/relationships" name="Organization - Sale of subsidia" sheetId="28" state="visible" r:id="rId28"/>
    <sheet xmlns:r="http://schemas.openxmlformats.org/officeDocument/2006/relationships" name="Organization - Liquidity (Detai"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Revenue recognition - Disaggreg" sheetId="34" state="visible" r:id="rId34"/>
    <sheet xmlns:r="http://schemas.openxmlformats.org/officeDocument/2006/relationships" name="Revenue recognition - Reserves " sheetId="35" state="visible" r:id="rId35"/>
    <sheet xmlns:r="http://schemas.openxmlformats.org/officeDocument/2006/relationships" name="Fair value measurement (Details" sheetId="36" state="visible" r:id="rId36"/>
    <sheet xmlns:r="http://schemas.openxmlformats.org/officeDocument/2006/relationships" name="Fair value measurement - Level " sheetId="37" state="visible" r:id="rId37"/>
    <sheet xmlns:r="http://schemas.openxmlformats.org/officeDocument/2006/relationships" name="Intangible assets and goodwil_2" sheetId="38" state="visible" r:id="rId38"/>
    <sheet xmlns:r="http://schemas.openxmlformats.org/officeDocument/2006/relationships" name="Intangible assets and goodwil_3" sheetId="39" state="visible" r:id="rId39"/>
    <sheet xmlns:r="http://schemas.openxmlformats.org/officeDocument/2006/relationships" name="Accrued and other current lia_3" sheetId="40" state="visible" r:id="rId40"/>
    <sheet xmlns:r="http://schemas.openxmlformats.org/officeDocument/2006/relationships" name="Commitments and contingencies -" sheetId="41" state="visible" r:id="rId41"/>
    <sheet xmlns:r="http://schemas.openxmlformats.org/officeDocument/2006/relationships" name="Leases - Future minimum commitm" sheetId="42" state="visible" r:id="rId42"/>
    <sheet xmlns:r="http://schemas.openxmlformats.org/officeDocument/2006/relationships" name="Leases - Components of lease co" sheetId="43" state="visible" r:id="rId43"/>
    <sheet xmlns:r="http://schemas.openxmlformats.org/officeDocument/2006/relationships" name="Leases - Balance sheet location" sheetId="44" state="visible" r:id="rId44"/>
    <sheet xmlns:r="http://schemas.openxmlformats.org/officeDocument/2006/relationships" name="Income taxes (Details)" sheetId="45" state="visible" r:id="rId45"/>
    <sheet xmlns:r="http://schemas.openxmlformats.org/officeDocument/2006/relationships" name="Warrants (Details)" sheetId="46" state="visible" r:id="rId46"/>
    <sheet xmlns:r="http://schemas.openxmlformats.org/officeDocument/2006/relationships" name="Stock-based compensation - Gene" sheetId="47" state="visible" r:id="rId47"/>
    <sheet xmlns:r="http://schemas.openxmlformats.org/officeDocument/2006/relationships" name="Stock-based compensation - Stoc" sheetId="48" state="visible" r:id="rId48"/>
    <sheet xmlns:r="http://schemas.openxmlformats.org/officeDocument/2006/relationships" name="Stock-based compensation - St_2" sheetId="49" state="visible" r:id="rId49"/>
    <sheet xmlns:r="http://schemas.openxmlformats.org/officeDocument/2006/relationships" name="Stock-based compensation - Fair" sheetId="50" state="visible" r:id="rId50"/>
    <sheet xmlns:r="http://schemas.openxmlformats.org/officeDocument/2006/relationships" name="Stock-based compensation - Rest" sheetId="51" state="visible" r:id="rId51"/>
  </sheets>
  <definedNames/>
  <calcPr calcId="124519" fullCalcOnLoad="1"/>
</workbook>
</file>

<file path=xl/sharedStrings.xml><?xml version="1.0" encoding="utf-8"?>
<sst xmlns="http://schemas.openxmlformats.org/spreadsheetml/2006/main" uniqueCount="444">
  <si>
    <t>Document and Entity Information - shares</t>
  </si>
  <si>
    <t>9 Months Ended</t>
  </si>
  <si>
    <t>Sep. 30, 2019</t>
  </si>
  <si>
    <t>Oct. 29, 2019</t>
  </si>
  <si>
    <t>Document and Entity Information [Abstract]</t>
  </si>
  <si>
    <t>Document Type</t>
  </si>
  <si>
    <t>10-Q</t>
  </si>
  <si>
    <t>Document Period End Date</t>
  </si>
  <si>
    <t>Sep. 30,
		2019</t>
  </si>
  <si>
    <t>Entity Registrant Name</t>
  </si>
  <si>
    <t>STRONGBRIDGE BIOPHARMA plc</t>
  </si>
  <si>
    <t>Entity Current Reporting Status</t>
  </si>
  <si>
    <t>Yes</t>
  </si>
  <si>
    <t>Entity Interactive Data Current</t>
  </si>
  <si>
    <t>Entity Filer Category</t>
  </si>
  <si>
    <t>Accelerated Filer</t>
  </si>
  <si>
    <t>Entity Small Business</t>
  </si>
  <si>
    <t>true</t>
  </si>
  <si>
    <t>Entity Emerging Growth Company</t>
  </si>
  <si>
    <t>Entity Ex Transition Period</t>
  </si>
  <si>
    <t>Entity Shell Company</t>
  </si>
  <si>
    <t>false</t>
  </si>
  <si>
    <t>Entity Common Stock, Shares Outstanding</t>
  </si>
  <si>
    <t>Entity Central Index Key</t>
  </si>
  <si>
    <t>0001634432</t>
  </si>
  <si>
    <t>Current Fiscal Year End Date</t>
  </si>
  <si>
    <t>--12-31</t>
  </si>
  <si>
    <t>Document Fiscal Year Focus</t>
  </si>
  <si>
    <t>2019</t>
  </si>
  <si>
    <t>Document Fiscal Period Focus</t>
  </si>
  <si>
    <t>Q3</t>
  </si>
  <si>
    <t>Amendment Flag</t>
  </si>
  <si>
    <t>Consolidated Balance Sheets - USD ($) $ in Thousands</t>
  </si>
  <si>
    <t>Dec. 31, 2018</t>
  </si>
  <si>
    <t>Current assets:</t>
  </si>
  <si>
    <t>Cash and cash equivalents</t>
  </si>
  <si>
    <t>Accounts receivable</t>
  </si>
  <si>
    <t>Inventory</t>
  </si>
  <si>
    <t>Prepaid expenses and other current assets</t>
  </si>
  <si>
    <t>Total current assets</t>
  </si>
  <si>
    <t>Property and equipment, net</t>
  </si>
  <si>
    <t>Right of use assets, net</t>
  </si>
  <si>
    <t>Intangible asset, net</t>
  </si>
  <si>
    <t>Goodwill</t>
  </si>
  <si>
    <t>Other assets</t>
  </si>
  <si>
    <t>Total assets</t>
  </si>
  <si>
    <t>Current liabilities:</t>
  </si>
  <si>
    <t>Accounts payable</t>
  </si>
  <si>
    <t>Accrued and other current liabilities</t>
  </si>
  <si>
    <t>Total current liabilities</t>
  </si>
  <si>
    <t>Warrant liability</t>
  </si>
  <si>
    <t>Supply agreement liability, noncurrent</t>
  </si>
  <si>
    <t>Other long-term liabilities</t>
  </si>
  <si>
    <t>Total liabilities</t>
  </si>
  <si>
    <t>Commitments and contingencies (Note 7)</t>
  </si>
  <si>
    <t xml:space="preserve"> </t>
  </si>
  <si>
    <t>Stockholders’ equity:</t>
  </si>
  <si>
    <t>Deferred shares, $1.098 par value, 40,000 shares authorized, issued and outstanding at September 30, 2019 and December 31, 2018</t>
  </si>
  <si>
    <t>Ordinary shares, $0.01 par value, 600,000,000 shares authorized at September 30, 2019 and December 31, 2018; 54,205,852 and 54,122,074 shares issued and outstanding at September 30, 2019 and December 31, 2018</t>
  </si>
  <si>
    <t>Additional paid-in capital</t>
  </si>
  <si>
    <t>Accumulated deficit</t>
  </si>
  <si>
    <t>Total stockholders’ equity</t>
  </si>
  <si>
    <t>Total liabilities and stockholders’ equity</t>
  </si>
  <si>
    <t>Consolidated Balance Sheets (Parenthetical) - $ / shares</t>
  </si>
  <si>
    <t>Consolidated Balance Sheets</t>
  </si>
  <si>
    <t>Deferred shares, par value (in dollars per share)</t>
  </si>
  <si>
    <t>Deferred shares, shares authorized</t>
  </si>
  <si>
    <t>Deferred shares, shares issued</t>
  </si>
  <si>
    <t>Deferred shares, shares outstanding</t>
  </si>
  <si>
    <t>Ordinary shares, par value (in dollars per share)</t>
  </si>
  <si>
    <t>Ordinary shares, shares authorized</t>
  </si>
  <si>
    <t>Ordinary shares, shares issued</t>
  </si>
  <si>
    <t>Ordinary shares, shares outstanding</t>
  </si>
  <si>
    <t>Consolidated Statements of Operations - USD ($) $ in Thousands</t>
  </si>
  <si>
    <t>3 Months Ended</t>
  </si>
  <si>
    <t>Sep. 30, 2018</t>
  </si>
  <si>
    <t>Revenues:</t>
  </si>
  <si>
    <t>Revenues</t>
  </si>
  <si>
    <t>Cost and expenses:</t>
  </si>
  <si>
    <t>Cost of sales (excluding amortization of intangible assets)</t>
  </si>
  <si>
    <t>Selling, general and administrative</t>
  </si>
  <si>
    <t>Research and development</t>
  </si>
  <si>
    <t>Amortization of intangible assets</t>
  </si>
  <si>
    <t>Total cost and expenses</t>
  </si>
  <si>
    <t>Operating loss</t>
  </si>
  <si>
    <t>Other income, net:</t>
  </si>
  <si>
    <t>Income from field services agreement</t>
  </si>
  <si>
    <t>Expense from field services agreement</t>
  </si>
  <si>
    <t>Unrealized gain on fair value of warrants</t>
  </si>
  <si>
    <t>Interest expense</t>
  </si>
  <si>
    <t>Loss on extinguishment of debt</t>
  </si>
  <si>
    <t>Other income, net</t>
  </si>
  <si>
    <t>Total other income, net</t>
  </si>
  <si>
    <t>Loss before income taxes</t>
  </si>
  <si>
    <t>Income tax expense</t>
  </si>
  <si>
    <t>Net loss</t>
  </si>
  <si>
    <t>Net loss attributable to ordinary shareholders:</t>
  </si>
  <si>
    <t>Basic</t>
  </si>
  <si>
    <t>Diluted</t>
  </si>
  <si>
    <t>Net loss per share attributable to ordinary shareholders:</t>
  </si>
  <si>
    <t>Basic (in dollars per share)</t>
  </si>
  <si>
    <t>Diluted (in dollars per share)</t>
  </si>
  <si>
    <t>Weighted-average shares used in computing net loss per share attributable to ordinary shareholders:</t>
  </si>
  <si>
    <t>Basic (in shares)</t>
  </si>
  <si>
    <t>Diluted (in shares)</t>
  </si>
  <si>
    <t>Product</t>
  </si>
  <si>
    <t>Royalty</t>
  </si>
  <si>
    <t>Consolidated Statement of Stockholders' (Deficit) Equity - USD ($) $ in Thousands</t>
  </si>
  <si>
    <t>Ordinary SharesIssuance of shares, Public offering</t>
  </si>
  <si>
    <t>Ordinary SharesATM Facility</t>
  </si>
  <si>
    <t>Ordinary SharesMaximum</t>
  </si>
  <si>
    <t>Ordinary Shares</t>
  </si>
  <si>
    <t>Deferred Shares</t>
  </si>
  <si>
    <t>Additional Paid-In CapitalIssuance of shares, Public offering</t>
  </si>
  <si>
    <t>Additional Paid-In CapitalATM Facility</t>
  </si>
  <si>
    <t>Additional Paid-In Capital</t>
  </si>
  <si>
    <t>Accumulated Deficit</t>
  </si>
  <si>
    <t>Issuance of shares, Public offering</t>
  </si>
  <si>
    <t>ATM Facility</t>
  </si>
  <si>
    <t>Total</t>
  </si>
  <si>
    <t>Balance at beginning of period at Dec. 31, 2017</t>
  </si>
  <si>
    <t>Balance (in shares) at Dec. 31, 2017</t>
  </si>
  <si>
    <t>Increase (Decrease) in Stockholders' Equity</t>
  </si>
  <si>
    <t>Stock-based compensation</t>
  </si>
  <si>
    <t>Issuance of shares, net of costs</t>
  </si>
  <si>
    <t>Issuance of shares, net of costs (in shares)</t>
  </si>
  <si>
    <t>Exercise of warrants</t>
  </si>
  <si>
    <t>Exercise of warrants (in shares)</t>
  </si>
  <si>
    <t>Issuance of warrants related to the loan agreements</t>
  </si>
  <si>
    <t>Exercise of stock options</t>
  </si>
  <si>
    <t>Exercise of stock options (in shares)</t>
  </si>
  <si>
    <t>Shares issued, net of shares withheld for employee taxes</t>
  </si>
  <si>
    <t>Shares issued, net of shares withheld for employee taxes (in shares)</t>
  </si>
  <si>
    <t>Balance at end of period at Sep. 30, 2018</t>
  </si>
  <si>
    <t>Balance (in shares) at Sep. 30, 2018</t>
  </si>
  <si>
    <t>Balance at beginning of period at Jun. 30, 2018</t>
  </si>
  <si>
    <t>Balance (in shares) at Jun. 30, 2018</t>
  </si>
  <si>
    <t>Balance at beginning of period at Dec. 31, 2018</t>
  </si>
  <si>
    <t>Balance (in shares) at Dec. 31, 2018</t>
  </si>
  <si>
    <t>Balance at end of period at Sep. 30, 2019</t>
  </si>
  <si>
    <t>Balance (in shares) at Sep. 30, 2019</t>
  </si>
  <si>
    <t>Balance at beginning of period at Jun. 30, 2019</t>
  </si>
  <si>
    <t>Balance (in shares) at Jun. 30, 2019</t>
  </si>
  <si>
    <t>Consolidated Statements of Cash Flow - USD ($) $ in Thousands</t>
  </si>
  <si>
    <t>Cash flows from operating activities:</t>
  </si>
  <si>
    <t>Adjustments to reconcile net loss to net cash used in operating activities:</t>
  </si>
  <si>
    <t>Change in fair value of warrant liability</t>
  </si>
  <si>
    <t>Interest and related guarantee fees paid in kind</t>
  </si>
  <si>
    <t>Amortization of debt discounts and debt issuance costs</t>
  </si>
  <si>
    <t>Depreciation</t>
  </si>
  <si>
    <t>Changes in operating assets and liabilities:</t>
  </si>
  <si>
    <t>Accrued and other liabilities</t>
  </si>
  <si>
    <t>Net cash used in operating activities</t>
  </si>
  <si>
    <t>Cash flows from investing activities:</t>
  </si>
  <si>
    <t>Payment for acquisitions</t>
  </si>
  <si>
    <t>Purchases of property and equipment</t>
  </si>
  <si>
    <t>Net cash used in investing activities</t>
  </si>
  <si>
    <t>Cash flows from financing activities:</t>
  </si>
  <si>
    <t>Proceeds from long-term debt, net</t>
  </si>
  <si>
    <t>Payment for loss on extinguishment of debt</t>
  </si>
  <si>
    <t>Proceeds from issuance of ordinary shares, net</t>
  </si>
  <si>
    <t>Proceeds from issuance of ordinary shares in connection with at-the-market offering</t>
  </si>
  <si>
    <t>Proceeds from exercise of warrants</t>
  </si>
  <si>
    <t>Proceeds from exercise of stock options</t>
  </si>
  <si>
    <t>Payments related to tax withholding for net-share settled equity awards</t>
  </si>
  <si>
    <t>Net cash provided by financing activities</t>
  </si>
  <si>
    <t>Net (decrease) increase in cash and cash equivalents</t>
  </si>
  <si>
    <t>Cash and cash equivalents—beginning of period</t>
  </si>
  <si>
    <t>Cash and cash equivalents—end of period</t>
  </si>
  <si>
    <t>Supplemental disclosures of cash flow information - Cash paid during the year for:</t>
  </si>
  <si>
    <t>Interest</t>
  </si>
  <si>
    <t>Organization</t>
  </si>
  <si>
    <t>1. Organization
We are a global, commercial-stage biopharmaceutical company focused on the development and commercialization of therapies for rare diseases with significant unmet needs.
Our first commercial product is Keveyis (dichlorphenamide), the first and only treatment approved by the U.S. Food and Drug Administration (the “FDA”) for hyperkalemic, hypokalemic, and related variants of primary periodic paralysis (“PPP”), a group of rare hereditary disorders that cause episodes of muscle weakness or paralysis.
W e have two clinical-stage product candidates for rare endocrine diseases, Recorlev and veldoreotide. Recorlev (levoketoconazole) is a cortisol synthesis inhibitor currently being studied for the treatment of endogenous Cushing's syndrome. Veldoreotide is a next-generation somatostatin analog being investigated for potential applications in conditions amenable to somatostatin receptor activation, such as acromegaly. Both Recorlev and veldoreotide have received orphan designation from the FDA and the European Medicines Agency (“EMA”).
In January 2018, Strongbridge Ireland Ltd., one of our wholly-owned subsidiaries, acquired the U.S. and Canadian rights to Macrilen (macimorelin), the first and only oral drug approved by the FDA for the diagnosis of patients with adult growth hormone deficiency. We launched Macrilen in the United States in July 2018. In December 2018, we sold Strongbridge Ireland Ltd. to Novo Nordisk Healthcare AG (“Novo”) for $145 million plus the right to receive tiered royalties on net sales of Macrilen through 2027.
Liquidity
We believe that our cash resources of $79.6 million at September 30, 2019 will be sufficient to allow us to fund planned operations for at least 12 months beyond the issuance date of these unaudited consolidated financial statements.
We may never achieve profitability, and unless and until we do, we will continue to need to raise additional capital. We plan to continue to fund our operations and capital funding needs through equity or debt financing along with revenues from Keveyis. There can be no assurances, however, that additional funding will be available on terms acceptable to us.</t>
  </si>
  <si>
    <t>Summary of significant accounting policies and basis of presentation</t>
  </si>
  <si>
    <t xml:space="preserve">2. Summary of significant accounting policies and basis of presentation
Basis of presentation
These unaudited consolidated financial statements have been prepared in conformity with generally accepted accounting principles in the United States (“U.S. GAAP”). The unaudited consolidated financial statements reflect all adjustments, which include only normal recurring adjustments that are, in the opinion of management, necessary to present a fair statement of the operating results and financial position for the periods presented.
The preparation of the unaudited consolidated financial statements in conformity with U.S. GAAP requires management to make estimates and assumptions that affect reported amounts and disclosures in the consolidated financial statements. Actual results could differ from those estimates. Results for the nine months ended September 30, 2019 are not necessarily indicative of the results that may be expected for the year ending December 31, 2019.
These unaudited consolidated financial statements should be read in conjunction with the accounting policies and notes to the audited consolidated financial statements included in our Annual Report on Form 10-K for the fiscal year ended December 31, 2018 filed with the U.S. Securities and Exchange Commission on February 27, 2019 (the “2018 Annual Report”). Our significant accounting policies are described in Note 2 of the notes to the audited consolidated financial statements included in our 2018 Annual Report. Since the date of those financial statements, there have been no changes to our significant accounting policies.
Leases
We account for leases in accordance with Accounting Standards Codification Topic 842, Leases , (“ASC 842”). We determine if an arrangement is a lease at contract inception. A lease exists when a contract conveys to us the right to control the use of identified property, plant, or equipment for a period of time in exchange for consideration. The definition of a lease embodies two conditions: (1) there is an identified asset in the contract that is land or a depreciable asset ( i.e. , property, plant, and equipment), and (2) we have the right to control the use of the identified asset.
Operating leases where we are the lessee are included in Right of use (“ROU”) assets and Other current liabilities and Other long-term liabilities on our Consolidated Balance Sheets. The lease liabilities are initially and subsequently measured at the present value of the unpaid lease payments at the lease commencement date.
Key estimates and judgments include how we determined (1) the discount rate we use to discount the unpaid lease payments to present value, (2) lease term and (3) lease payments.
ASC 842 requires a lessee to discount its unpaid lease payments using the interest rate implicit in the lease or, if that rate cannot be readily determined, its incremental borrowing rate. Because our leases do not provide an implicit rate, we use our incremental borrowing rate based on the information available at commencement date in determining the present value of lease payments. Our incremental borrowing rate for a lease is the rate of interest we would have to pay on a collateralized basis to borrow an amount equal to the lease payments under similar terms.
The lease term for all of our leases includes the noncancellable period of the lease. Lease payments included in the measurement of the lease asset or liability are comprised of our fixed payments.
The ROU asset is initially measured at cost, which comprises the initial amount of the lease liability adjusted for lease payments made at or before the lease commencement date less any lease incentives received.
For operating leases, the ROU asset is subsequently measured throughout the lease term at the carrying amount of the lease liability, plus (minus) any prepaid (accrued) lease payments, less the unamortized balance of lease incentives received. Lease expense for lease payments is recognized on a straight-line basis over the lease term.
We monitor for events or changes in circumstances that require a reassessment of a lease. If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profit or loss.
We have elected not to recognize ROU assets and lease liabilities for all short-term leases that have a lease term of 12 months or less. We recognize the lease payments associated with our short-term leases as an expense on a straight-line basis over the lease term. Variable lease payments associated with these leases are recognized and presented in the same manner as for all our other leases.
We adopted ASC 842 using a modified retrospective transition approach as of the effective date, as permitted by the amendments in ASU 2018-11. As a result, we were not required to adjust our comparative period financial information for effects of the standard or make the new required lease disclosures for periods before the date of adoption ( i.e., January 1, 2019). We have elected to adopt the package of transition practical expedients and, therefore, have not reassessed (1) whether existing or expired contracts contain a lease, (2) lease classification for existing or expired leases or (3) the accounting for initial direct costs that were previously capitalized. We did not elect the practical expedient to use hindsight for leases existing at the adoption date. Further, we do not expect the amendments in ASU 2018-01: Land Easement Practical Expedient to have an effect on us because we do not enter into land easement arrangements.
Income and Expense from Field Services Agreement
In connection with our sale of Macrilen to Novo, Strongbridge U.S. Inc, one of our wholly-owned subsidiaries, entered into an agreement with Novo Nordisk Inc., a subsidiary of Novo (“NNI”), pursuant to which NNI agreed to fund the costs of 23 of our field-based employees to provide full-time ongoing services to NNI, including the promotion of Macrilen in the United States, for a period of three years.
Our income and expense under the field services agreement are recorded as non-operating income and expense, respectively.
As reported in a Current Report on Form 8-K filed by us with the Securities and Exchange Commission on November 5, 2019, we received a notice from Novo indicating that as of December 1, 2019, Novo intends to cease the use and funding of our field team for the promotion of Macrilen in the United States. We have objected to this notice and engaged in discussions with Novo regarding the notice and ongoing services. As of the date of this Quarterly Report, we reached an agreement in principle with Novo to terminate the services agreement, effective as of December 1, 2019.
Segment information
Operating segments are identified as components of an enterprise for which separate discrete financial information is available for evaluation by the chief operating decision maker, or decision making group, in making decisions on how to allocate resources and assess performance. We view our operations and manage our business in one operating segment.
Net loss per share
Basic net loss per share is calculated by dividing the net loss attributable to shareholders by the weighted average number of ordinary shares outstanding during the period. Diluted net loss per share is calculated by dividing the net loss attributable to shareholders by the weighted‑average number of ordinary shares outstanding for the period, including any dilutive effect from outstanding stock options or other equity-based awards. Shares used in the diluted net loss per share calculations exclude anti‑dilutive ordinary share equivalents, which currently consist of outstanding stock options, unvested restricted stock units (“RSUs”) and equity-classified warrants.
The following potentially dilutive securities have been excluded from the computations of diluted weighted average shares outstanding as of September 30, 2019 and 2018, as they would be anti-dilutive:
September 30,
2019
2018
Warrants
1,803,253
1,803,253
Stock options issued and outstanding
10,001,799
8,719,156
Unvested RSUs
990,700
173,400
Recent accounting pronouncements – not yet adopted
In January 2017, the FASB issued ASU 2017-04, Intangibles - Goodwill and Other : Simplifying the Accounting for Goodwill Impairment . ASU 2017-04 removes Step 2 of the goodwill impairment test, which requires a hypothetical purchase price allocation. A goodwill impairment will now be the amount by which a reporting unit’s carrying value exceeds its fair value, not to exceed the carrying amount of goodwill. This standard, which will be effective for us beginning in the first quarter of fiscal year 2020, is required to be applied prospectively. Early adoption is permitted for interim or annual goodwill impairment tests performed on testing dates after January 1, 2017. We do not expect any impact from this standard. </t>
  </si>
  <si>
    <t>Revenue recognition</t>
  </si>
  <si>
    <t>3. Revenue recognition
Product sales, net
We sell Keveyis to one specialty pharmacy provider (the “Customer”), who is the exclusive distributor of Keveyis in the United States. The Customer subsequently resells Keveyis to patients, most of whom are covered by payors that may provide for government-mandated or privately negotiated rebates with respect to the purchase of Keveyis.
Revenues from sales of Keveyis are recognized when we satisfy a performance obligation by transferring control of the product to the Customer. Transfer of control occurs upon receipt of the product by the Customer. We expense incremental costs related to the set-up of contracts with the Customer when incurred, as these costs do not meet the criteria for capitalization.
Disaggregation of Revenue
The following table summarizes revenue by product for the three and nine months ended September 30, 2019 and 2018, respectively. (in thousands):
Three Months
Three Months
Ended
Ended
September 30, 2019
September 30, 2018
Products
Keveyis
$
5,677
$
4,207
Macrilen
—
1,140
Total
$
5,677
$
5,347
Nine Months
Nine Months
Ended
Ended
September 30, 2019
September 30, 2018
Products
Keveyis
$
16,083
$
12,373
Macrilen
—
1,140
Total
$
16,083
$
13,513
Reserves for variable consideration
Revenues from sales of Keveyis are recorded at the net sales price (transaction price), which includes estimates of variable consideration for which reserves are established and that result from rebates, co-pay assistance and other allowances that are offered between us and the patients’ payors. There is no variable consideration reserve for returns as we do not accept returns of Keveyis. These reserves are based on the amounts earned or to be claimed on the related sales and are classified as reductions of accounts receivable (if the amount is payable to the Customer) or a current liability (if the amount is payable to a party other than the Customer). Where appropriate, these estimates may take into consideration a range of possible outcomes that are probability-weighted for relevant factors such as our historical experience, current contractual and statutory requirements, specific known market events and trends, industry data and forecasted customer buying and payment patterns. Overall, these reserves reflect our best estimates of the amount of consideration to which we are entitled based on the terms of the contract.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our estimates. We reassess our estimates on an ongoing basis. If actual results in the future vary from our estimates, we will adjust our estimates. Any such adjustments would affect net product revenue and earnings in the period such variances become known.
Trade Discount : We provide the Customer with a discount that is explicitly stated in our contract and is recorded as a reduction of revenue in the period the related product revenue is recognized. In addition, we receive sales order management, data and distribution services from the Customer. To the extent the services received are distinct from our sale of Keveyis to the Customer, these payments are classified in selling, general and administrative expenses in our consolidated statement of operations and comprehensive loss.
Funded Co-pay Assistance Program : We contract with a third-party to manage the co-pay assistance program intended to provide financial assistance to qualified insured patients. The calculation of the accrual for co-pay assistance is based on an estimate of claims and the cost per claim that we expect to receive associated with Keveyis that has been recognized as revenue, but remains in the distribution channel inventories at the end of each reporting period. These payments are consideration payable to the Customer and the related reserve is recorded in the same period the related revenue is recognized, resulting in a reduction of product revenue and the establishment of a current liability which is included in accrued expenses on the consolidated balance sheet.
Government Rebates : We are subject to discount obligations under state Medicaid programs and Medicare. We estimate our Medicaid and Medicare rebates for the estimated patient mix. These reserves are recorded in the same period the related revenue is recognized, resulting in a reduction of product revenue and the establishment of a current liability, which is included in accrued expenses on the consolidated balance sheet. For Medicaid, accruals are based on estimates of future Medicaid beneficiary utilization applied to the Medicaid unit rebate formula established by the Center for Medicaid and Medicare Services. Effective January 1, 2019, manufacturers of pharmaceutical products are responsible for 70% of the patient’s cost of branded prescription drugs related to the Medicare Part D Coverage Gap. In order to estimate the cost to us of this Medicare coverage gap responsibility, we estimate the number of patients in the prescription drug coverage gap for whom we will owe an additional liability under the Medicare Part D program. Our liability for these rebates consists of estimates of claims for the current quarter and estimated future claims that will be made for Keveyis that have been recognized as revenue, but remains in the distribution channel inventories at the end of each reporting period.
Temporary Supply and Patient Assistance Programs : We provide free Keveyis to uninsured patients who satisfy pre-established criteria for either the Temporary Supply Program or the Patient Assistance Program. Patients who meet the Temporary Supply Program eligibility criteria may receive a temporary supply of free Keveyis for no more than sixty days while there is a determination of the patient’s third-party insurance, prescription drug benefit or other third-party coverage for Keveyis. The Patient Assistance Program provides free Keveyis for up to twelve months to uninsured patients who satisfy pre-established criteria for financial need. We do not recognize any revenue related to these free products and the associated costs are classified in selling, general and administrative expenses in our consolidated statements of operations and comprehensive loss.
Royalty Revenues
Royalty revenues are based on the net sales of Macrilen which is commercialized by Novo.</t>
  </si>
  <si>
    <t>Fair value measurement</t>
  </si>
  <si>
    <t>4. Fair value measurement
We follow FASB accounting guidance on fair value measurements for financial assets and liabilities measured on a recurring basis. Because of their short-term nature, the amounts reported in the balance sheet for cash and accounts payable approximate fair value.
The guidance requires fair value measurements to maximize the use of “observable inputs.” The three-level hierarchy of inputs to measure fair value are as follows:
Level 1: Unadjusted quoted prices in active markets that are accessible at the measurement date for identical, unrestricted assets or liabilities. Because of their short-term nature, the amounts reported in the balance sheet for cash and accounts payable approximate fair value.
Level 2: Significant observable inputs other than Level 1 prices such as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 i.e. , supported by little or no market activity). The fair values of the outstanding warrants were measured using the Black-Scholes option-pricing model. Inputs used to determine estimated fair value of the warrant liabilities include the estimated fair value of the underlying stock at the valuation date, the estimated term of the warrants, risk-free interest rates, and the expected volatility of the underlying stock. The significant unobservable inputs used in the fair value measurement of the warrant liabilities were the volatility rate and the estimated term of the warrants. Generally, increases (decreases) in the fair value of the underlying stock and estimated term would result in a directionally similar impact to the fair value measurement.
We did not have any transfers between the different levels.
The following table presents our assets and liabilities that are measured at fair value on a recurring basis for the periods presented (in thousands) :
As of September 30, 2019
Level I
Level II
Level III
Total
Cash equivalents
79,554
—
—
79,554
Total assets
$
79,554
$
—
$
—
$
79,554
Warrant liability
—
—
5,434
5,434
Total liabilities
$
—
$
—
$
5,434
$
5,434
As of December 31, 2018
Level I
Level II
Level III
Total
Cash equivalents
122,300
—
—
122,300
Total assets
$
122,300
$
—
$
—
$
122,300
Warrant liability
—
—
15,513
15,513
Total liabilities
$
—
$
—
$
15,513
$
15,513
The following table presents a reconciliation of our level 3 Warrant liability (in thousands):
As of September 30, 2019
Balance as of December 31, 2018
$
15,513
Unrealized gain on fair value of warrants for the nine months ended September 30, 2019
(10,079)
Balance as of September 30, 2019
$
5,434</t>
  </si>
  <si>
    <t>Intangible assets and goodwill</t>
  </si>
  <si>
    <t xml:space="preserve">5. Intangible assets and goodwill
The following represents the balance of our intangible assets as follows (in thousands):
As of September 30, 2019
Beginning of Period
Amortization
End of Period
Keveyis
$
30,132
$
(3,766)
$
26,366
Goodwill
7,256
—
7,256
Total
$
37,388
$
(3,766)
$
33,622
Our finite-lived intangible asset consists of acquired developed product rights obtained from our acquisition of Keveyis (dichlorphenamide) from a subsidiary of Taro Pharmaceutical Industries Ltd. (“Taro”).
Pursuant to the terms of the Asset Purchase Agreement and Supply Agreement that we entered into with Taro in December 2016, we paid Taro an upfront payment in two installments of $1 million in December 2016 and $7.5 million in March 2017. We concluded that the supply price payable by us exceeds fair value and, therefore, used a discounted cash flow method with a probability assumption to value the payments in excess of fair value at $29.3 million, for which we have recorded an intangible asset and corresponding liability. This liability is being reduced as we purchase inventory over the term of the Supply Agreement that we entered into with Taro in December 2016. In addition, we incurred transaction costs of $2.4 million. The transaction resulted in the recording of an intangible asset of $40.2 million. This asset is being amortized over an eight-year period using the straight-line method.
We recorded amortization expense of $1.3 million and $3.8 million for the three and nine months ended September 30, 2019, respectively, compared to $1.9 million and $5.5 million for the three and nine months ended September 30, 2018, respectively. </t>
  </si>
  <si>
    <t>Accrued liabilities and other current liabilities</t>
  </si>
  <si>
    <t>6. Accrued and other current liabilities
Accrued and other current liabilities consist of the following (in thousands):
September 30,
December 31,
2019
2018
Supply agreement - current portion
$
4,730
$
1,638
Employee compensation
4,632
5,717
Consulting and professional fees
3,973
4,145
Accrued taxes
2,202
535
Accrued sales allowances
1,785
2,233
Accrued royalties
577
802
Lease liability - current portion
364
—
Other
385
995
Total accrued liabilities
$
18,648
$
16,065</t>
  </si>
  <si>
    <t>Commitments and contingencies</t>
  </si>
  <si>
    <t>7. Commitments and contingencies
(a) Commitments to Taro Pharmaceuticals Industries Ltd.
In December 2016, we acquired the U.S. marketing rights to Keveyis (dichlorphenamide) from Taro. Under the terms of an Asset Purchase Agreement, we paid Taro an upfront payment in two installments of $1 million in December 2016 and $7.5 million in March 2017, and will pay an aggregate of $7.5 million in potential milestones upon the achievement of certain product sales targets. Taro has agreed to continue to manufacture Keveyis for us under an exclusive supply agreement through the orphan exclusivity period. We are obligated to purchase certain annual minimum amounts of product totaling approximately $29 million over a six-year period. As of September 30, 2019, our remaining obligation was $22.1 million. Our Supply Agreement with Taro may extend beyond the orphan exclusivity period unless terminated by either party pursuant to the terms of the agreement. If terminated by Taro at the conclusion of the orphan exclusivity period, we have the right to manufacture the product on our own or have the product manufactured by a third party on our behalf. We are also required to reimburse Taro for their royalty obligation resulting from their sale of Keveyis to us.
(b) Indemnifications
In the ordinary course of business and in connection with the sale of assets and businesses and other transactions, we often indemnify our counterparties against certain liabilities that may arise in connection with the transaction or that are related to events and activities prior to or following a transaction, such as breaches of contracts, unfavorable tax consequences and employee liabilities. If the indemnified party were to make a successful claim pursuant to the terms of the indemnification, we may be required to reimburse the loss and such amount could be material to our financial statements. Where appropriate, the obligation for such indemnifications is recorded as a liability. Because the amount of these types of indemnifications generally is not specifically stated, the overall maximum amount of the obligation under such indemnifications cannot be reasonably estimated. However, we believe that the likelihood of a material liability being triggered under these indemnification obligations is not probable at this time.</t>
  </si>
  <si>
    <t>Leases</t>
  </si>
  <si>
    <t>8. Leases
We lease office space under operating leases. Our leases have initial lease terms ranging from one to five years. Our lease agreements contain provisions for future rent increases.
As of September 30, 2019, future minimum commitments under facility operating leases were as follows (in thousands):
Operating
leases
2019
116
2020
470
2021
481
2022
492
2023
207
Total minimum lease payments
$
1,766
The components of lease cost for the quarter ended September 30, 2019 are as follows (in thousands):
Nine Months
Ended
September 30, 2019
Lease costs
Amortization of right of use assets
$
289
Interest on lease liabilities
94
Total lease cost
$
383
Amounts reported in the Consolidated Balance Sheet for leases where we are the lessee as of September 30, 2019 were as follows (in thousands):
September 30, 2019
Operating Leases
Right of use asset
$
867
Lease liability
$
1,541
Remaining lease term
Operating leases
3 years 8 months
Discount rate
Operating leases</t>
  </si>
  <si>
    <t>Income taxes</t>
  </si>
  <si>
    <t>9. Income taxes
Deferred tax assets and liabilities are recognized for the future tax consequences of differences between the carrying amounts and tax bases of assets and liabilities and operating loss carryforwards and other attributes using enacted rates expected to be in effect when those differences reverse. Valuation allowances are provided against deferred tax assets that are not more likely than not to be realized.
We assess our ability to realize deferred tax assets. Changes in future earnings projections, among other factors, may cause us to adjust our valuation allowance on deferred tax assets. Any such adjustments would impact our income tax expense in the period in which it is determined that these factors have changed.
We recorded income tax expense of $1.8 million for the nine months ended September 30, 2019 and $0.7 million for the three months ended September 30, 2019, as a result of tax liability expected in connection with the intercompany transfer of intellectual property, which occurred in the prior year.</t>
  </si>
  <si>
    <t>Warrants</t>
  </si>
  <si>
    <t>10. Warrants
Warrants
Our outstanding warrants as of September 30, 2019 are as follows:
Warrants
Outstanding
Exercise
Expiration
Warrants
Warrants
September 30,
Classification
Price
Date
Issued
Exercised
2019
Warrants in connection with private equity placement
Liability
$
2.50
6/28/2022
7,000,000
(1,970,000)
5,030,000
Warrants in connection with Horizon and Oxford loan agreement
Equity
$
2.45
12/28/2026
428,571
(267,857)
160,714
Warrants in connection with CRG loan agreement
Equity
$
7.37
7/14/2024
394,289
—
394,289
Warrants in connection with CRG loan amendment in January 2018
Equity
$
10.00
1/16/2025
1,248,250
—
1,248,250
9,071,110
6,833,253</t>
  </si>
  <si>
    <t>Stock based compensation</t>
  </si>
  <si>
    <t>11. Stock‑based compensation
Our board of directors has adopted the 2017 Inducement Plan (the “Inducement Plan”). The Inducement Plan provides for the grant of equity-based awards to new employees. The purpose of the Inducement Plan is to attract valued employees by offering them a greater stake in our success and a closer identity with us, and to encourage ownership of our ordinary shares by such employees. The Inducement Plan became effective on February 23, 2017. As of September 30, 2019, 643,590 shares are available for issuance pursuant to the Inducement Plan.
Our board of directors has adopted, and our shareholders have approved, the 2015 Equity Compensation Plan (the “2015 Plan”). The 2015 Plan provides for the grant of incentive stock options to our employees and any parent or subsidiary corporation’s employees, and for the grant of nonstatutory stock options, stock awards, and RSUs to our employees, directors and consultants and our parent or subsidiary corporations’ employees and consultants. The 2015 Plan became effective on September 3, 2015. As of September 30, 2019, 303,250 shares are available for issuance pursuant to the 2015 Plan.
Our board of directors has adopted, and our shareholders have approved, the Non‑Employee Director Equity Compensation Plan (the “Non‑Employee Director Plan”). The Non‑Employee Director Plan provides for the grant of nonstatutory stock options, stock awards, and RSUs to our non‑employee directors. The Non‑Employee Director Plan became effective on September 3, 2015. As of September 30, 2019, no shares are available for issuance pursuant to the Non‑Employee Director Plan.
A summary of our outstanding stock options as of September 30, 2019 is as follows:
Options Outstanding
Weighted-
Average
Weighted-
Remaining
Average
Contractual
Number of
Exercise
Term
Aggregate
Shares
Price
(Years)
Intrinsic Value
(in thousands)
Outstanding—January 1, 2019
8,579,511
$
7.35
7.57
$
3,281
Granted
2,432,900
$
4.18
Forfeited and cancelled
(966,771)
$
6.72
Exercised
(43,841)
$
4.12
Outstanding—September 30, 2019
10,001,799
$
6.65
7.29
$
6
Vested and exercisable—September 30, 2019
5,234,160
$
7.95
6.11
$
3
Stock‑based compensation expense
We recognized stock‑based compensation expense for employees and directors for stock options and RSUs as follows (in thousands):
Three Months Ended
Nine Months Ended
September 30,
September 30,
2019
2018
2019
2018
Selling, general and administrative
$
1,684
$
1,649
$
5,475
$
4,450
Research and development
491
467
1,595
1,339
Total stock-based compensation
$
2,175
$
2,116
$
7,070
$
5,789
As of September 30, 2019, the total unrecognized compensation expense related to unvested stock options is $14.6 million, which we expect to recognize over an estimated weighted‑average period of 2.70 years.
In determining the estimated fair value of our service-based awards, we use the Black‑Scholes option‑pricing model and assumptions discussed below. Each of these inputs is subjective and generally requires significant judgment. The fair value of our service-based awards that were granted during the years was estimated with the following assumptions:
Nine Months Ended
September 30,
2019
2018
Expected term (in years)
6.13
6.13
Risk-free interest rate
1.38%-2.61%
2.25% - 2.99%
Expected volatility
78.7%-80.85%
78.19% - 85%
Dividend rate
—%
—%
Restricted stock units
We grant RSU to employees and to members of our board of directors. RSUs that are granted to employees vest two years from the date of issuance, provided that the employee is employed by us on such vesting date. RSUs that are granted to directors, vest on the one-year anniversary of the grant date, provided that the director continues to serve as a member of the board of directors continuously from the grant date through such one-year anniversary. All RSUs will fully vest upon a change of control of our company. If and when the RSUs vest, we will issue one ordinary share for each whole RSU that has vested, subject to satisfaction of the employee’s or director’s tax withholding obligations. The RSUs will cease to be outstanding upon the issuance of ordinary shares upon vesting. We recorded expense, which is included in the stock-based compensation table above, of $0.5 million and $0.1 million for the three months ended September 30, 2019 and 2018, respectively, and $1.3 million and $0.4 million for the nine months ended September 30, 2019 and 2018, respectively. As of September 30, 2019, the total unrecognized compensation expense related to unvested RSUs is $2.7 million, which we expect to recognize over an estimated weighted‑average period of 1.25 years.
A summary of our unvested RSUs as of September 30, 2019 is as follows:
Number of
Shares
Outstanding—January 1, 2019
143,100
Granted
1,001,000
Forfeited
(84,150)
Vested
(69,250)
Unvested—September 30, 2019
990,700</t>
  </si>
  <si>
    <t>Summary of significant accounting policies and basis of presentation (Policies)</t>
  </si>
  <si>
    <t>Basis of presentation</t>
  </si>
  <si>
    <t xml:space="preserve">Basis of presentation
These unaudited consolidated financial statements have been prepared in conformity with generally accepted accounting principles in the United States (“U.S. GAAP”). The unaudited consolidated financial statements reflect all adjustments, which include only normal recurring adjustments that are, in the opinion of management, necessary to present a fair statement of the operating results and financial position for the periods presented.
The preparation of the unaudited consolidated financial statements in conformity with U.S. GAAP requires management to make estimates and assumptions that affect reported amounts and disclosures in the consolidated financial statements. Actual results could differ from those estimates. Results for the nine months ended September 30, 2019 are not necessarily indicative of the results that may be expected for the year ending December 31, 2019.
These unaudited consolidated financial statements should be read in conjunction with the accounting policies and notes to the audited consolidated financial statements included in our Annual Report on Form 10-K for the fiscal year ended December 31, 2018 filed with the U.S. Securities and Exchange Commission on February 27, 2019 (the “2018 Annual Report”). Our significant accounting policies are described in Note 2 of the notes to the audited consolidated financial statements included in our 2018 Annual Report. Since the date of those financial statements, there have been no changes to our significant accounting policies. </t>
  </si>
  <si>
    <t>Leases
We account for leases in accordance with Accounting Standards Codification Topic 842, Leases , (“ASC 842”). We determine if an arrangement is a lease at contract inception. A lease exists when a contract conveys to us the right to control the use of identified property, plant, or equipment for a period of time in exchange for consideration. The definition of a lease embodies two conditions: (1) there is an identified asset in the contract that is land or a depreciable asset ( i.e. , property, plant, and equipment), and (2) we have the right to control the use of the identified asset.
Operating leases where we are the lessee are included in Right of use (“ROU”) assets and Other current liabilities and Other long-term liabilities on our Consolidated Balance Sheets. The lease liabilities are initially and subsequently measured at the present value of the unpaid lease payments at the lease commencement date.
Key estimates and judgments include how we determined (1) the discount rate we use to discount the unpaid lease payments to present value, (2) lease term and (3) lease payments.
ASC 842 requires a lessee to discount its unpaid lease payments using the interest rate implicit in the lease or, if that rate cannot be readily determined, its incremental borrowing rate. Because our leases do not provide an implicit rate, we use our incremental borrowing rate based on the information available at commencement date in determining the present value of lease payments. Our incremental borrowing rate for a lease is the rate of interest we would have to pay on a collateralized basis to borrow an amount equal to the lease payments under similar terms.
The lease term for all of our leases includes the noncancellable period of the lease. Lease payments included in the measurement of the lease asset or liability are comprised of our fixed payments.
The ROU asset is initially measured at cost, which comprises the initial amount of the lease liability adjusted for lease payments made at or before the lease commencement date less any lease incentives received.
For operating leases, the ROU asset is subsequently measured throughout the lease term at the carrying amount of the lease liability, plus (minus) any prepaid (accrued) lease payments, less the unamortized balance of lease incentives received. Lease expense for lease payments is recognized on a straight-line basis over the lease term.
We monitor for events or changes in circumstances that require a reassessment of a lease. If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profit or loss.
We have elected not to recognize ROU assets and lease liabilities for all short-term leases that have a lease term of 12 months or less. We recognize the lease payments associated with our short-term leases as an expense on a straight-line basis over the lease term. Variable lease payments associated with these leases are recognized and presented in the same manner as for all our other leases.
We adopted ASC 842 using a modified retrospective transition approach as of the effective date, as permitted by the amendments in ASU 2018-11. As a result, we were not required to adjust our comparative period financial information for effects of the standard or make the new required lease disclosures for periods before the date of adoption ( i.e., January 1, 2019). We have elected to adopt the package of transition practical expedients and, therefore, have not reassessed (1) whether existing or expired contracts contain a lease, (2) lease classification for existing or expired leases or (3) the accounting for initial direct costs that were previously capitalized. We did not elect the practical expedient to use hindsight for leases existing at the adoption date. Further, we do not expect the amendments in ASU 2018-01: Land Easement Practical Expedient to have an effect on us because we do not enter into land easement arrangements.</t>
  </si>
  <si>
    <t>Income and expense from Field Services Agreement</t>
  </si>
  <si>
    <t xml:space="preserve">Income and Expense from Field Services Agreement
In connection with our sale of Macrilen to Novo, Strongbridge U.S. Inc, one of our wholly-owned subsidiaries, entered into an agreement with Novo Nordisk Inc., a subsidiary of Novo (“NNI”), pursuant to which NNI agreed to fund the costs of 23 of our field-based employees to provide full-time ongoing services to NNI, including the promotion of Macrilen in the United States, for a period of three years.
Our income and expense under the field services agreement are recorded as non-operating income and expense, respectively.
As reported in a Current Report on Form 8-K filed by us with the Securities and Exchange Commission on November 5, 2019, we received a notice from Novo indicating that as of December 1, 2019, Novo intends to cease the use and funding of our field team for the promotion of Macrilen in the United States. We have objected to this notice and engaged in discussions with Novo regarding the notice and ongoing services. As of the date of this Quarterly Report, we reached an agreement in principle with Novo to terminate the services agreement, effective as of December 1, 2019. </t>
  </si>
  <si>
    <t>Segment information</t>
  </si>
  <si>
    <t xml:space="preserve">Segment information
Operating segments are identified as components of an enterprise for which separate discrete financial information is available for evaluation by the chief operating decision maker, or decision making group, in making decisions on how to allocate resources and assess performance. We view our operations and manage our business in one operating segment. </t>
  </si>
  <si>
    <t>Net loss per share</t>
  </si>
  <si>
    <t>Net loss per share
Basic net loss per share is calculated by dividing the net loss attributable to shareholders by the weighted average number of ordinary shares outstanding during the period. Diluted net loss per share is calculated by dividing the net loss attributable to shareholders by the weighted‑average number of ordinary shares outstanding for the period, including any dilutive effect from outstanding stock options or other equity-based awards. Shares used in the diluted net loss per share calculations exclude anti‑dilutive ordinary share equivalents, which currently consist of outstanding stock options, unvested restricted stock units (“RSUs”) and equity-classified warrants.
The following potentially dilutive securities have been excluded from the computations of diluted weighted average shares outstanding as of September 30, 2019 and 2018, as they would be anti-dilutive:
September 30,
2019
2018
Warrants
1,803,253
1,803,253
Stock options issued and outstanding
10,001,799
8,719,156
Unvested RSUs
990,700
173,400</t>
  </si>
  <si>
    <t>Recent accounting pronouncements - not yet adopted</t>
  </si>
  <si>
    <t xml:space="preserve">Recent accounting pronouncements – not yet adopted
In January 2017, the FASB issued ASU 2017-04, Intangibles - Goodwill and Other : Simplifying the Accounting for Goodwill Impairment . ASU 2017-04 removes Step 2 of the goodwill impairment test, which requires a hypothetical purchase price allocation. A goodwill impairment will now be the amount by which a reporting unit’s carrying value exceeds its fair value, not to exceed the carrying amount of goodwill. This standard, which will be effective for us beginning in the first quarter of fiscal year 2020, is required to be applied prospectively. Early adoption is permitted for interim or annual goodwill impairment tests performed on testing dates after January 1, 2017. We do not expect any impact from this standard. </t>
  </si>
  <si>
    <t>Summary of significant accounting policies and basis of presentation (Tables)</t>
  </si>
  <si>
    <t>Schedule of potentially dilutive securities excluded from computations of diluted weighted average shares outstanding</t>
  </si>
  <si>
    <t>September 30,
2019
2018
Warrants
1,803,253
1,803,253
Stock options issued and outstanding
10,001,799
8,719,156
Unvested RSUs
990,700
173,400</t>
  </si>
  <si>
    <t>Revenue recognition (Tables)</t>
  </si>
  <si>
    <t>Schedule of disaggregation of revenue</t>
  </si>
  <si>
    <t>The following table summarizes revenue by product for the three and nine months ended September 30, 2019 and 2018, respectively. (in thousands):
Three Months
Three Months
Ended
Ended
September 30, 2019
September 30, 2018
Products
Keveyis
$
5,677
$
4,207
Macrilen
—
1,140
Total
$
5,677
$
5,347
Nine Months
Nine Months
Ended
Ended
September 30, 2019
September 30, 2018
Products
Keveyis
$
16,083
$
12,373
Macrilen
—
1,140
Total
$
16,083
$
13,513</t>
  </si>
  <si>
    <t>Fair value measurement (Tables)</t>
  </si>
  <si>
    <t>Schedule of fair value of financial assets by level</t>
  </si>
  <si>
    <t>The following table presents our assets and liabilities that are measured at fair value on a recurring basis for the periods presented (in thousands) :
As of September 30, 2019
Level I
Level II
Level III
Total
Cash equivalents
79,554
—
—
79,554
Total assets
$
79,554
$
—
$
—
$
79,554
Warrant liability
—
—
5,434
5,434
Total liabilities
$
—
$
—
$
5,434
$
5,434
As of December 31, 2018
Level I
Level II
Level III
Total
Cash equivalents
122,300
—
—
122,300
Total assets
$
122,300
$
—
$
—
$
122,300
Warrant liability
—
—
15,513
15,513
Total liabilities
$
—
$
—
$
15,513
$
15,513</t>
  </si>
  <si>
    <t>Schedule of reconciliation of level 3 Warrant liability</t>
  </si>
  <si>
    <t>The following table presents a reconciliation of our level 3 Warrant liability (in thousands):
As of September 30, 2019
Balance as of December 31, 2018
$
15,513
Unrealized gain on fair value of warrants for the nine months ended September 30, 2019
(10,079)
Balance as of September 30, 2019
$
5,434</t>
  </si>
  <si>
    <t>Intangible assets and goodwill (Tables)</t>
  </si>
  <si>
    <t>Schedule of gross carrying amount of in process research and development and goodwill</t>
  </si>
  <si>
    <t>The following represents the balance of our intangible assets as follows (in thousands):
As of September 30, 2019
Beginning of Period
Amortization
End of Period
Keveyis
$
30,132
$
(3,766)
$
26,366
Goodwill
7,256
—
7,256
Total
$
37,388
$
(3,766)
$
33,622</t>
  </si>
  <si>
    <t>Accrued and other current liabilities (Tables)</t>
  </si>
  <si>
    <t>Schedule of accrued and other current liabilities</t>
  </si>
  <si>
    <t>Accrued and other current liabilities consist of the following (in thousands):
September 30,
December 31,
2019
2018
Supply agreement - current portion
$
4,730
$
1,638
Employee compensation
4,632
5,717
Consulting and professional fees
3,973
4,145
Accrued taxes
2,202
535
Accrued sales allowances
1,785
2,233
Accrued royalties
577
802
Lease liability - current portion
364
—
Other
385
995
Total accrued liabilities
$
18,648
$
16,065</t>
  </si>
  <si>
    <t>Leases (Tables)</t>
  </si>
  <si>
    <t>Schedule of future minimum commitments under facility operating leases</t>
  </si>
  <si>
    <t>As of September 30, 2019, future minimum commitments under facility operating leases were as follows (in thousands):
Operating
leases
2019
116
2020
470
2021
481
2022
492
2023
207
Total minimum lease payments
$
1,766</t>
  </si>
  <si>
    <t>Schedule of components of lease cost</t>
  </si>
  <si>
    <t>The components of lease cost for the quarter ended September 30, 2019 are as follows (in thousands):
Nine Months
Ended
September 30, 2019
Lease costs
Amortization of right of use assets
$
289
Interest on lease liabilities
94
Total lease cost
$
383</t>
  </si>
  <si>
    <t>Schedule of amounts reported for leases in consolidated balance sheets</t>
  </si>
  <si>
    <t>Amounts reported in the Consolidated Balance Sheet for leases where we are the lessee as of September 30, 2019 were as follows (in thousands):
September 30, 2019
Operating Leases
Right of use asset
$
867
Lease liability
$
1,541
Remaining lease term
Operating leases
3 years 8 months
Discount rate
Operating leases</t>
  </si>
  <si>
    <t>Warrants (Tables)</t>
  </si>
  <si>
    <t>Schedule of warrants</t>
  </si>
  <si>
    <t>Warrants
Outstanding
Exercise
Expiration
Warrants
Warrants
September 30,
Classification
Price
Date
Issued
Exercised
2019
Warrants in connection with private equity placement
Liability
$
2.50
6/28/2022
7,000,000
(1,970,000)
5,030,000
Warrants in connection with Horizon and Oxford loan agreement
Equity
$
2.45
12/28/2026
428,571
(267,857)
160,714
Warrants in connection with CRG loan agreement
Equity
$
7.37
7/14/2024
394,289
—
394,289
Warrants in connection with CRG loan amendment in January 2018
Equity
$
10.00
1/16/2025
1,248,250
—
1,248,250
9,071,110
6,833,253</t>
  </si>
  <si>
    <t>Stock-based compensation (Tables)</t>
  </si>
  <si>
    <t>Schedule of summary of outstanding stock options activity</t>
  </si>
  <si>
    <t>Options Outstanding
Weighted-
Average
Weighted-
Remaining
Average
Contractual
Number of
Exercise
Term
Aggregate
Shares
Price
(Years)
Intrinsic Value
(in thousands)
Outstanding—January 1, 2019
8,579,511
$
7.35
7.57
$
3,281
Granted
2,432,900
$
4.18
Forfeited and cancelled
(966,771)
$
6.72
Exercised
(43,841)
$
4.12
Outstanding—September 30, 2019
10,001,799
$
6.65
7.29
$
6
Vested and exercisable—September 30, 2019
5,234,160
$
7.95
6.11
$
3</t>
  </si>
  <si>
    <t>Schedule of stock-based compensation</t>
  </si>
  <si>
    <t>We recognized stock‑based compensation expense for employees and directors for stock options and RSUs as follows (in thousands):
Three Months Ended
Nine Months Ended
September 30,
September 30,
2019
2018
2019
2018
Selling, general and administrative
$
1,684
$
1,649
$
5,475
$
4,450
Research and development
491
467
1,595
1,339
Total stock-based compensation
$
2,175
$
2,116
$
7,070
$
5,789</t>
  </si>
  <si>
    <t>Schedule of assumptions for estimating fair value of stock option awards</t>
  </si>
  <si>
    <t>Nine Months Ended
September 30,
2019
2018
Expected term (in years)
6.13
6.13
Risk-free interest rate
1.38%-2.61%
2.25% - 2.99%
Expected volatility
78.7%-80.85%
78.19% - 85%
Dividend rate
—%
—%</t>
  </si>
  <si>
    <t>Schedule of summary of unvested RSUs</t>
  </si>
  <si>
    <t>Number of
Shares
Outstanding—January 1, 2019
143,100
Granted
1,001,000
Forfeited
(84,150)
Vested
(69,250)
Unvested—September 30, 2019
990,700</t>
  </si>
  <si>
    <t>Organization - Products (Details)</t>
  </si>
  <si>
    <t>Sep. 30, 2019product</t>
  </si>
  <si>
    <t>Number of clinical-stage product candidates</t>
  </si>
  <si>
    <t>Organization - Sale of subsidiary (Details) $ in Millions</t>
  </si>
  <si>
    <t>Dec. 31, 2018USD ($)</t>
  </si>
  <si>
    <t>Disposal Group, Disposed of by Sale, Not Discontinued Operations | Strongbridge Ireland Ltd.</t>
  </si>
  <si>
    <t>Sale of subsidiary</t>
  </si>
  <si>
    <t>Consideration for sale of subsidiary</t>
  </si>
  <si>
    <t>Organization - Liquidity (Details) - USD ($) $ in Thousands</t>
  </si>
  <si>
    <t>Liquidity</t>
  </si>
  <si>
    <t>Substantial doubt about going concern, within one year</t>
  </si>
  <si>
    <t>Summary of significant accounting policies and basis of presentation - Leases (Details) - USD ($) $ in Thousands</t>
  </si>
  <si>
    <t>Jan. 01, 2019</t>
  </si>
  <si>
    <t>Recently issued accounting pronouncements</t>
  </si>
  <si>
    <t>Operating Lease, Right-of-Use Asset, Statement of Financial Position</t>
  </si>
  <si>
    <t>us-gaap:OperatingLeaseRightOfUseAsset</t>
  </si>
  <si>
    <t>Operating Lease, Liability, Statement of Financial Position</t>
  </si>
  <si>
    <t>us-gaap:OtherLiabilitiesCurrent us-gaap:OtherLiabilitiesNoncurrent</t>
  </si>
  <si>
    <t>Lease, Practical Expedients, Package</t>
  </si>
  <si>
    <t>Lease, Practical Expedient, Use of Hindsight</t>
  </si>
  <si>
    <t>Lease liability</t>
  </si>
  <si>
    <t>ASU 2016-02</t>
  </si>
  <si>
    <t>Change in Accounting Principle, Accounting Standards Update, Adopted</t>
  </si>
  <si>
    <t>Change in Accounting Principle, Accounting Standards Update, Transition Option Elected</t>
  </si>
  <si>
    <t>Modified Retrospective</t>
  </si>
  <si>
    <t>New Accounting Pronouncement or Change in Accounting Principle, Prior Period Not Restated</t>
  </si>
  <si>
    <t>Summary of significant accounting policies and basis of presentation - Field Service Agreement (Details) - NNI</t>
  </si>
  <si>
    <t>1 Months Ended</t>
  </si>
  <si>
    <t>Dec. 31, 2018individual</t>
  </si>
  <si>
    <t>Agreements</t>
  </si>
  <si>
    <t>Number of employees funded by counterparty</t>
  </si>
  <si>
    <t>Term of agreement</t>
  </si>
  <si>
    <t>3 years</t>
  </si>
  <si>
    <t>Summary of significant accounting policies and basis of presentation - Segment information (Details)</t>
  </si>
  <si>
    <t>Sep. 30, 2019segment</t>
  </si>
  <si>
    <t>Number of operating segments</t>
  </si>
  <si>
    <t>Summary of significant accounting policies and basis of presentation - Net loss per share (Details) - shares</t>
  </si>
  <si>
    <t>Anti-dilutive shares of common stock (in shares)</t>
  </si>
  <si>
    <t>Stock options</t>
  </si>
  <si>
    <t>RSUs</t>
  </si>
  <si>
    <t>Revenue recognition - Disaggregation of Revenue (Details) - USD ($) $ in Thousands</t>
  </si>
  <si>
    <t>Revenue by product</t>
  </si>
  <si>
    <t>Total revenue</t>
  </si>
  <si>
    <t>Keveyis</t>
  </si>
  <si>
    <t>Macrilen</t>
  </si>
  <si>
    <t>Revenue recognition - Reserves (Details) $ in Millions</t>
  </si>
  <si>
    <t>Sep. 30, 2019USD ($)</t>
  </si>
  <si>
    <t>Reserve for returns</t>
  </si>
  <si>
    <t>Percentage of patient’s cost of branded prescription drugs related to the Medicare Part D Coverage Gap for which manufacturers of pharmaceutical products are responsible</t>
  </si>
  <si>
    <t>70.00%</t>
  </si>
  <si>
    <t>Maximum</t>
  </si>
  <si>
    <t>Temporary supply period</t>
  </si>
  <si>
    <t>60 days</t>
  </si>
  <si>
    <t>Financial need period</t>
  </si>
  <si>
    <t>12 months</t>
  </si>
  <si>
    <t>Fair value measurement (Details) - USD ($) $ in Thousands</t>
  </si>
  <si>
    <t>Liabilities</t>
  </si>
  <si>
    <t>Warrant liabilities</t>
  </si>
  <si>
    <t>Recurring</t>
  </si>
  <si>
    <t>Assets</t>
  </si>
  <si>
    <t>Cash equivalents</t>
  </si>
  <si>
    <t>Total Assets</t>
  </si>
  <si>
    <t>Recurring | Level I</t>
  </si>
  <si>
    <t>Recurring | Level III</t>
  </si>
  <si>
    <t>Fair value measurement - Level 3 (Details) - Warrant liability $ in Thousands</t>
  </si>
  <si>
    <t>Reconciliation of level 3:</t>
  </si>
  <si>
    <t>Balance at beginning of period</t>
  </si>
  <si>
    <t>Balance at end of period</t>
  </si>
  <si>
    <t>Intangible assets and goodwill - Components (Details) - USD ($) $ in Thousands</t>
  </si>
  <si>
    <t>Finite-lived intangible assets, Amortization</t>
  </si>
  <si>
    <t>Goodwill, Beginning of Period</t>
  </si>
  <si>
    <t>Goodwill, End of Period</t>
  </si>
  <si>
    <t>Total, Beginning of Period</t>
  </si>
  <si>
    <t>Amortization</t>
  </si>
  <si>
    <t>Finite-lived intangible assets, Beginning of Period</t>
  </si>
  <si>
    <t>Finite-lived intangible assets, End of Period</t>
  </si>
  <si>
    <t>Intangible assets and goodwill - Asset purchase (Details) $ in Thousands</t>
  </si>
  <si>
    <t>Mar. 31, 2017USD ($)</t>
  </si>
  <si>
    <t>Dec. 31, 2016USD ($)installment</t>
  </si>
  <si>
    <t>Sep. 30, 2018USD ($)</t>
  </si>
  <si>
    <t>In-process research and development and Goodwill</t>
  </si>
  <si>
    <t>Acquired product rights | Keveyis</t>
  </si>
  <si>
    <t>Number of installment payments | installment</t>
  </si>
  <si>
    <t>Installment payment</t>
  </si>
  <si>
    <t>Payments in excess of fair value</t>
  </si>
  <si>
    <t>Transaction costs</t>
  </si>
  <si>
    <t>Acquired product rights</t>
  </si>
  <si>
    <t>Estimated life</t>
  </si>
  <si>
    <t>8 years</t>
  </si>
  <si>
    <t>Accrued and other current liabilities (Details) - USD ($) $ in Thousands</t>
  </si>
  <si>
    <t>Supply agreement - current portion</t>
  </si>
  <si>
    <t>Employee compensation</t>
  </si>
  <si>
    <t>Consulting and professional fees</t>
  </si>
  <si>
    <t>Accrued taxes</t>
  </si>
  <si>
    <t>Accrued sales allowances</t>
  </si>
  <si>
    <t>Accrued royalties</t>
  </si>
  <si>
    <t>Lease liability - current portion</t>
  </si>
  <si>
    <t>Other</t>
  </si>
  <si>
    <t>Commitments and contingencies - Commitments to Taro (Details) - Acquired product rights - Keveyis $ in Millions</t>
  </si>
  <si>
    <t>Other Commitments</t>
  </si>
  <si>
    <t>Potential milestone payments</t>
  </si>
  <si>
    <t>Minimum amount of purchases obligated</t>
  </si>
  <si>
    <t>Purchase obligation period</t>
  </si>
  <si>
    <t>6 years</t>
  </si>
  <si>
    <t>Remaining obligation</t>
  </si>
  <si>
    <t>Leases - Future minimum commitments (Details) $ in Thousands</t>
  </si>
  <si>
    <t>Future minimum commitments under facility operating leases:</t>
  </si>
  <si>
    <t>2020</t>
  </si>
  <si>
    <t>2021</t>
  </si>
  <si>
    <t>2022</t>
  </si>
  <si>
    <t>2023</t>
  </si>
  <si>
    <t>Total minimum lease payments</t>
  </si>
  <si>
    <t>Minimum</t>
  </si>
  <si>
    <t>Initial lease term</t>
  </si>
  <si>
    <t>1 year</t>
  </si>
  <si>
    <t>5 years</t>
  </si>
  <si>
    <t>Leases - Components of lease cost (Details) $ in Thousands</t>
  </si>
  <si>
    <t>Lease costs</t>
  </si>
  <si>
    <t>Amortization of right of use assets</t>
  </si>
  <si>
    <t>Interest on lease liabilities</t>
  </si>
  <si>
    <t>Total lease cost</t>
  </si>
  <si>
    <t>Leases - Balance sheet location (Details) $ in Thousands</t>
  </si>
  <si>
    <t>Right of use asset</t>
  </si>
  <si>
    <t>Remaining lease term - Operating leases</t>
  </si>
  <si>
    <t>44 months</t>
  </si>
  <si>
    <t>Discount rate - Operating leases</t>
  </si>
  <si>
    <t>7.69%</t>
  </si>
  <si>
    <t>Income taxes (Details) - USD ($) $ in Thousands</t>
  </si>
  <si>
    <t>Components of income tax expense (benefit)</t>
  </si>
  <si>
    <t>Warrants (Details)</t>
  </si>
  <si>
    <t>Sep. 30, 2019$ / sharesshares</t>
  </si>
  <si>
    <t>Warrants Issued (in shares)</t>
  </si>
  <si>
    <t>Warrants Outstanding (in shares)</t>
  </si>
  <si>
    <t>Warrants in connection with private equity placement</t>
  </si>
  <si>
    <t>Exercise Price (in dollars per share) | $ / shares</t>
  </si>
  <si>
    <t>Warrants Exercised (in shares)</t>
  </si>
  <si>
    <t>Warrants in connection with Horizon and Oxford loan agreement</t>
  </si>
  <si>
    <t>Warrants in connection with CRG loan agreement</t>
  </si>
  <si>
    <t>Warrants in connection with CRG loan amendment in January 2018</t>
  </si>
  <si>
    <t>Stock-based compensation - General (Details)</t>
  </si>
  <si>
    <t>Sep. 30, 2019shares</t>
  </si>
  <si>
    <t>Inducement Plan</t>
  </si>
  <si>
    <t>Number of shares available for issuance</t>
  </si>
  <si>
    <t>2015 Plan</t>
  </si>
  <si>
    <t>Non-Employee Director Plan</t>
  </si>
  <si>
    <t>Stock-based compensation - Stock options activity (Details) - USD ($) $ / shares in Units, $ in Thousands</t>
  </si>
  <si>
    <t>12 Months Ended</t>
  </si>
  <si>
    <t>Summary of outstanding stock options</t>
  </si>
  <si>
    <t>Outstanding at beginning of period (in shares)</t>
  </si>
  <si>
    <t>Granted (in shares)</t>
  </si>
  <si>
    <t>Forfeited and cancelled (in shares)</t>
  </si>
  <si>
    <t>Exercised (in shares)</t>
  </si>
  <si>
    <t>Outstanding at end of period (in shares)</t>
  </si>
  <si>
    <t>Vested and exercisable at end of period (in shares)</t>
  </si>
  <si>
    <t>Weighted-Average Exercise Price</t>
  </si>
  <si>
    <t>Granted (in dollars per share)</t>
  </si>
  <si>
    <t>Forfeited and cancelled (in dollars per share)</t>
  </si>
  <si>
    <t>Exercised (in dollars per share)</t>
  </si>
  <si>
    <t>Outstanding (in dollars per share)</t>
  </si>
  <si>
    <t>Vested and exercisable at end of period (in dollars per share)</t>
  </si>
  <si>
    <t>Additional Disclosures - Options</t>
  </si>
  <si>
    <t>Weighted Average Remaining Contractual Term, Outstanding</t>
  </si>
  <si>
    <t>7 years 3 months 15 days</t>
  </si>
  <si>
    <t>7 years 6 months 26 days</t>
  </si>
  <si>
    <t>Weighted Average Remaining Contractual Term, Vested and exercisable</t>
  </si>
  <si>
    <t>6 years 1 month 10 days</t>
  </si>
  <si>
    <t>Aggregate Intrinsic Value, Outstanding (in dollars)</t>
  </si>
  <si>
    <t>Aggregate Intrinsic Value, Vested and exercisable at end of the period (in dollars)</t>
  </si>
  <si>
    <t>Stock-based compensation - Stock-based compensation expense (Details) - USD ($) $ in Thousands</t>
  </si>
  <si>
    <t>Stock-based compensation expense</t>
  </si>
  <si>
    <t>Total stock-based compensation</t>
  </si>
  <si>
    <t>Total unrecognized compensation expense</t>
  </si>
  <si>
    <t>Estimated weighted average period over which expense is expected to be recognized</t>
  </si>
  <si>
    <t>2 years 8 months 12 days</t>
  </si>
  <si>
    <t>Stock-based compensation - Fair value assumptions (Details)</t>
  </si>
  <si>
    <t>Fair value assumptions</t>
  </si>
  <si>
    <t>Expected term (in years)</t>
  </si>
  <si>
    <t>6 years 1 month 17 days</t>
  </si>
  <si>
    <t>Minimum Risk-free interest rate (as a percent)</t>
  </si>
  <si>
    <t>1.38%</t>
  </si>
  <si>
    <t>2.25%</t>
  </si>
  <si>
    <t>Maximum Risk-free interest rate (as a percent)</t>
  </si>
  <si>
    <t>2.61%</t>
  </si>
  <si>
    <t>2.99%</t>
  </si>
  <si>
    <t>Minimum Expected volatility (as a percent)</t>
  </si>
  <si>
    <t>78.70%</t>
  </si>
  <si>
    <t>78.19%</t>
  </si>
  <si>
    <t>Maximum Expected volatility (as a percent)</t>
  </si>
  <si>
    <t>80.85%</t>
  </si>
  <si>
    <t>85.00%</t>
  </si>
  <si>
    <t>Stock-based compensation - Restricted stock units (Details) - USD ($) $ in Thousands</t>
  </si>
  <si>
    <t>Number of shares issued for each stock award vested</t>
  </si>
  <si>
    <t>1 year 3 months</t>
  </si>
  <si>
    <t>Summary of unvested RSUs</t>
  </si>
  <si>
    <t>Unvested - Beginning of period (in shares)</t>
  </si>
  <si>
    <t>Forfeited (in shares)</t>
  </si>
  <si>
    <t>Vested (in shares)</t>
  </si>
  <si>
    <t>Unvested - End of period (in shares)</t>
  </si>
  <si>
    <t>RSUs | Employee</t>
  </si>
  <si>
    <t>Vesting period</t>
  </si>
  <si>
    <t>2 years</t>
  </si>
  <si>
    <t>RSUs | Director</t>
  </si>
  <si>
    <t>Service period</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5" t="n">
        <v>54205852</v>
      </c>
    </row>
    <row r="15" spans="1:3">
      <c r="A15" s="4" t="s">
        <v>23</v>
      </c>
      <c r="B15" s="4" t="s">
        <v>24</v>
      </c>
    </row>
    <row r="16" spans="1:3">
      <c r="A16" s="4" t="s">
        <v>25</v>
      </c>
      <c r="B16" s="4" t="s">
        <v>26</v>
      </c>
    </row>
    <row r="17" spans="1:3">
      <c r="A17" s="4" t="s">
        <v>27</v>
      </c>
      <c r="B17" s="4" t="s">
        <v>28</v>
      </c>
    </row>
    <row r="18" spans="1:3">
      <c r="A18" s="4" t="s">
        <v>29</v>
      </c>
      <c r="B18" s="4" t="s">
        <v>30</v>
      </c>
    </row>
    <row r="19" spans="1:3">
      <c r="A19" s="4" t="s">
        <v>31</v>
      </c>
      <c r="B19"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8</v>
      </c>
      <c r="B1" s="2" t="s">
        <v>1</v>
      </c>
    </row>
    <row r="2" spans="1:2">
      <c r="B2" s="2" t="s">
        <v>2</v>
      </c>
    </row>
    <row r="3" spans="1:2">
      <c r="A3" s="3" t="s">
        <v>181</v>
      </c>
    </row>
    <row r="4" spans="1:2">
      <c r="A4" s="4" t="s">
        <v>48</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3</v>
      </c>
      <c r="B1" s="2" t="s">
        <v>1</v>
      </c>
    </row>
    <row r="2" spans="1:2">
      <c r="B2" s="2" t="s">
        <v>2</v>
      </c>
    </row>
    <row r="3" spans="1:2">
      <c r="A3" s="3" t="s">
        <v>123</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73</v>
      </c>
    </row>
    <row r="4" spans="1:2">
      <c r="A4" s="4" t="s">
        <v>194</v>
      </c>
      <c r="B4" s="4" t="s">
        <v>195</v>
      </c>
    </row>
    <row r="5" spans="1:2">
      <c r="A5" s="4" t="s">
        <v>185</v>
      </c>
      <c r="B5" s="4" t="s">
        <v>196</v>
      </c>
    </row>
    <row r="6" spans="1:2">
      <c r="A6" s="4" t="s">
        <v>197</v>
      </c>
      <c r="B6" s="4" t="s">
        <v>198</v>
      </c>
    </row>
    <row r="7" spans="1:2">
      <c r="A7" s="4" t="s">
        <v>199</v>
      </c>
      <c r="B7" s="4" t="s">
        <v>200</v>
      </c>
    </row>
    <row r="8" spans="1:2">
      <c r="A8" s="4" t="s">
        <v>201</v>
      </c>
      <c r="B8" s="4" t="s">
        <v>202</v>
      </c>
    </row>
    <row r="9" spans="1:2">
      <c r="A9" s="4" t="s">
        <v>203</v>
      </c>
      <c r="B9"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73</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79608</v>
      </c>
      <c r="C3" s="6" t="n">
        <v>122490</v>
      </c>
    </row>
    <row r="4" spans="1:3">
      <c r="A4" s="4" t="s">
        <v>36</v>
      </c>
      <c r="B4" s="5" t="n">
        <v>3362</v>
      </c>
      <c r="C4" s="5" t="n">
        <v>1626</v>
      </c>
    </row>
    <row r="5" spans="1:3">
      <c r="A5" s="4" t="s">
        <v>37</v>
      </c>
      <c r="B5" s="5" t="n">
        <v>2399</v>
      </c>
      <c r="C5" s="5" t="n">
        <v>3946</v>
      </c>
    </row>
    <row r="6" spans="1:3">
      <c r="A6" s="4" t="s">
        <v>38</v>
      </c>
      <c r="B6" s="5" t="n">
        <v>2079</v>
      </c>
      <c r="C6" s="5" t="n">
        <v>4236</v>
      </c>
    </row>
    <row r="7" spans="1:3">
      <c r="A7" s="4" t="s">
        <v>39</v>
      </c>
      <c r="B7" s="5" t="n">
        <v>87448</v>
      </c>
      <c r="C7" s="5" t="n">
        <v>132298</v>
      </c>
    </row>
    <row r="8" spans="1:3">
      <c r="A8" s="4" t="s">
        <v>40</v>
      </c>
      <c r="B8" s="5" t="n">
        <v>280</v>
      </c>
      <c r="C8" s="5" t="n">
        <v>294</v>
      </c>
    </row>
    <row r="9" spans="1:3">
      <c r="A9" s="4" t="s">
        <v>41</v>
      </c>
      <c r="B9" s="5" t="n">
        <v>867</v>
      </c>
    </row>
    <row r="10" spans="1:3">
      <c r="A10" s="4" t="s">
        <v>42</v>
      </c>
      <c r="B10" s="5" t="n">
        <v>26366</v>
      </c>
      <c r="C10" s="5" t="n">
        <v>30132</v>
      </c>
    </row>
    <row r="11" spans="1:3">
      <c r="A11" s="4" t="s">
        <v>43</v>
      </c>
      <c r="B11" s="5" t="n">
        <v>7256</v>
      </c>
      <c r="C11" s="5" t="n">
        <v>7256</v>
      </c>
    </row>
    <row r="12" spans="1:3">
      <c r="A12" s="4" t="s">
        <v>44</v>
      </c>
      <c r="B12" s="5" t="n">
        <v>743</v>
      </c>
      <c r="C12" s="5" t="n">
        <v>305</v>
      </c>
    </row>
    <row r="13" spans="1:3">
      <c r="A13" s="4" t="s">
        <v>45</v>
      </c>
      <c r="B13" s="5" t="n">
        <v>122960</v>
      </c>
      <c r="C13" s="5" t="n">
        <v>170285</v>
      </c>
    </row>
    <row r="14" spans="1:3">
      <c r="A14" s="3" t="s">
        <v>46</v>
      </c>
    </row>
    <row r="15" spans="1:3">
      <c r="A15" s="4" t="s">
        <v>47</v>
      </c>
      <c r="B15" s="5" t="n">
        <v>1961</v>
      </c>
      <c r="C15" s="5" t="n">
        <v>1184</v>
      </c>
    </row>
    <row r="16" spans="1:3">
      <c r="A16" s="4" t="s">
        <v>48</v>
      </c>
      <c r="B16" s="5" t="n">
        <v>18648</v>
      </c>
      <c r="C16" s="5" t="n">
        <v>16065</v>
      </c>
    </row>
    <row r="17" spans="1:3">
      <c r="A17" s="4" t="s">
        <v>49</v>
      </c>
      <c r="B17" s="5" t="n">
        <v>20609</v>
      </c>
      <c r="C17" s="5" t="n">
        <v>17249</v>
      </c>
    </row>
    <row r="18" spans="1:3">
      <c r="A18" s="4" t="s">
        <v>50</v>
      </c>
      <c r="B18" s="5" t="n">
        <v>5434</v>
      </c>
      <c r="C18" s="5" t="n">
        <v>15513</v>
      </c>
    </row>
    <row r="19" spans="1:3">
      <c r="A19" s="4" t="s">
        <v>51</v>
      </c>
      <c r="B19" s="5" t="n">
        <v>16099</v>
      </c>
      <c r="C19" s="5" t="n">
        <v>24568</v>
      </c>
    </row>
    <row r="20" spans="1:3">
      <c r="A20" s="4" t="s">
        <v>52</v>
      </c>
      <c r="B20" s="5" t="n">
        <v>1177</v>
      </c>
    </row>
    <row r="21" spans="1:3">
      <c r="A21" s="4" t="s">
        <v>53</v>
      </c>
      <c r="B21" s="5" t="n">
        <v>43319</v>
      </c>
      <c r="C21" s="5" t="n">
        <v>57330</v>
      </c>
    </row>
    <row r="22" spans="1:3">
      <c r="A22" s="4" t="s">
        <v>54</v>
      </c>
      <c r="B22" s="4" t="s">
        <v>55</v>
      </c>
      <c r="C22" s="4" t="s">
        <v>55</v>
      </c>
    </row>
    <row r="23" spans="1:3">
      <c r="A23" s="3" t="s">
        <v>56</v>
      </c>
    </row>
    <row r="24" spans="1:3">
      <c r="A24" s="4" t="s">
        <v>57</v>
      </c>
      <c r="B24" s="5" t="n">
        <v>44</v>
      </c>
      <c r="C24" s="5" t="n">
        <v>44</v>
      </c>
    </row>
    <row r="25" spans="1:3">
      <c r="A25" s="4" t="s">
        <v>58</v>
      </c>
      <c r="B25" s="5" t="n">
        <v>542</v>
      </c>
      <c r="C25" s="5" t="n">
        <v>541</v>
      </c>
    </row>
    <row r="26" spans="1:3">
      <c r="A26" s="4" t="s">
        <v>59</v>
      </c>
      <c r="B26" s="5" t="n">
        <v>330558</v>
      </c>
      <c r="C26" s="5" t="n">
        <v>323402</v>
      </c>
    </row>
    <row r="27" spans="1:3">
      <c r="A27" s="4" t="s">
        <v>60</v>
      </c>
      <c r="B27" s="5" t="n">
        <v>-251503</v>
      </c>
      <c r="C27" s="5" t="n">
        <v>-211032</v>
      </c>
    </row>
    <row r="28" spans="1:3">
      <c r="A28" s="4" t="s">
        <v>61</v>
      </c>
      <c r="B28" s="5" t="n">
        <v>79641</v>
      </c>
      <c r="C28" s="5" t="n">
        <v>112955</v>
      </c>
    </row>
    <row r="29" spans="1:3">
      <c r="A29" s="4" t="s">
        <v>62</v>
      </c>
      <c r="B29" s="6" t="n">
        <v>122960</v>
      </c>
      <c r="C29" s="6" t="n">
        <v>1702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175</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11</v>
      </c>
      <c r="B1" s="2" t="s">
        <v>1</v>
      </c>
    </row>
    <row r="2" spans="1:2">
      <c r="B2" s="2" t="s">
        <v>2</v>
      </c>
    </row>
    <row r="3" spans="1:2">
      <c r="A3" s="3" t="s">
        <v>177</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79</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181</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22</v>
      </c>
      <c r="B1" s="2" t="s">
        <v>1</v>
      </c>
    </row>
    <row r="2" spans="1:2">
      <c r="B2" s="2" t="s">
        <v>2</v>
      </c>
    </row>
    <row r="3" spans="1:2">
      <c r="A3" s="3" t="s">
        <v>185</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9</v>
      </c>
      <c r="B1" s="2" t="s">
        <v>1</v>
      </c>
    </row>
    <row r="2" spans="1:2">
      <c r="B2" s="2" t="s">
        <v>2</v>
      </c>
    </row>
    <row r="3" spans="1:2">
      <c r="A3" s="3" t="s">
        <v>189</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32</v>
      </c>
      <c r="B1" s="2" t="s">
        <v>1</v>
      </c>
    </row>
    <row r="2" spans="1:2">
      <c r="B2" s="2" t="s">
        <v>2</v>
      </c>
    </row>
    <row r="3" spans="1:2">
      <c r="A3" s="3" t="s">
        <v>123</v>
      </c>
    </row>
    <row r="4" spans="1:2">
      <c r="A4" s="4" t="s">
        <v>233</v>
      </c>
      <c r="B4" s="4" t="s">
        <v>234</v>
      </c>
    </row>
    <row r="5" spans="1:2">
      <c r="A5" s="4" t="s">
        <v>235</v>
      </c>
      <c r="B5" s="4" t="s">
        <v>236</v>
      </c>
    </row>
    <row r="6" spans="1:2">
      <c r="A6" s="4" t="s">
        <v>237</v>
      </c>
      <c r="B6" s="4" t="s">
        <v>238</v>
      </c>
    </row>
    <row r="7" spans="1:2">
      <c r="A7" s="4" t="s">
        <v>239</v>
      </c>
      <c r="B7"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21"/>
  </cols>
  <sheetData>
    <row r="1" spans="1:2">
      <c r="A1" s="1" t="s">
        <v>241</v>
      </c>
      <c r="B1" s="2" t="s">
        <v>242</v>
      </c>
    </row>
    <row r="2" spans="1:2">
      <c r="A2" s="3" t="s">
        <v>171</v>
      </c>
    </row>
    <row r="3" spans="1:2">
      <c r="A3" s="4" t="s">
        <v>243</v>
      </c>
      <c r="B3" s="5" t="n">
        <v>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44</v>
      </c>
      <c r="B1" s="2" t="s">
        <v>245</v>
      </c>
    </row>
    <row r="2" spans="1:2">
      <c r="A2" s="4" t="s">
        <v>246</v>
      </c>
    </row>
    <row r="3" spans="1:2">
      <c r="A3" s="3" t="s">
        <v>247</v>
      </c>
    </row>
    <row r="4" spans="1:2">
      <c r="A4" s="4" t="s">
        <v>248</v>
      </c>
      <c r="B4" s="6" t="n">
        <v>14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49</v>
      </c>
      <c r="B1" s="2" t="s">
        <v>1</v>
      </c>
    </row>
    <row r="2" spans="1:3">
      <c r="B2" s="2" t="s">
        <v>2</v>
      </c>
      <c r="C2" s="2" t="s">
        <v>33</v>
      </c>
    </row>
    <row r="3" spans="1:3">
      <c r="A3" s="3" t="s">
        <v>250</v>
      </c>
    </row>
    <row r="4" spans="1:3">
      <c r="A4" s="4" t="s">
        <v>35</v>
      </c>
      <c r="B4" s="6" t="n">
        <v>79608</v>
      </c>
      <c r="C4" s="6" t="n">
        <v>122490</v>
      </c>
    </row>
    <row r="5" spans="1:3">
      <c r="A5" s="4" t="s">
        <v>251</v>
      </c>
      <c r="B5" s="4" t="s">
        <v>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3</v>
      </c>
    </row>
    <row r="2" spans="1:3">
      <c r="A2" s="3" t="s">
        <v>64</v>
      </c>
    </row>
    <row r="3" spans="1:3">
      <c r="A3" s="4" t="s">
        <v>65</v>
      </c>
      <c r="B3" s="7" t="n">
        <v>1.098</v>
      </c>
      <c r="C3" s="7" t="n">
        <v>1.098</v>
      </c>
    </row>
    <row r="4" spans="1:3">
      <c r="A4" s="4" t="s">
        <v>66</v>
      </c>
      <c r="B4" s="5" t="n">
        <v>40000</v>
      </c>
      <c r="C4" s="5" t="n">
        <v>40000</v>
      </c>
    </row>
    <row r="5" spans="1:3">
      <c r="A5" s="4" t="s">
        <v>67</v>
      </c>
      <c r="B5" s="5" t="n">
        <v>40000</v>
      </c>
      <c r="C5" s="5" t="n">
        <v>40000</v>
      </c>
    </row>
    <row r="6" spans="1:3">
      <c r="A6" s="4" t="s">
        <v>68</v>
      </c>
      <c r="B6" s="5" t="n">
        <v>40000</v>
      </c>
      <c r="C6" s="5" t="n">
        <v>40000</v>
      </c>
    </row>
    <row r="7" spans="1:3">
      <c r="A7" s="4" t="s">
        <v>69</v>
      </c>
      <c r="B7" s="8" t="n">
        <v>0.01</v>
      </c>
      <c r="C7" s="8" t="n">
        <v>0.01</v>
      </c>
    </row>
    <row r="8" spans="1:3">
      <c r="A8" s="4" t="s">
        <v>70</v>
      </c>
      <c r="B8" s="5" t="n">
        <v>600000000</v>
      </c>
      <c r="C8" s="5" t="n">
        <v>600000000</v>
      </c>
    </row>
    <row r="9" spans="1:3">
      <c r="A9" s="4" t="s">
        <v>71</v>
      </c>
      <c r="B9" s="5" t="n">
        <v>54205852</v>
      </c>
      <c r="C9" s="5" t="n">
        <v>54122074</v>
      </c>
    </row>
    <row r="10" spans="1:3">
      <c r="A10" s="4" t="s">
        <v>72</v>
      </c>
      <c r="B10" s="5" t="n">
        <v>54205852</v>
      </c>
      <c r="C10" s="5" t="n">
        <v>541220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3"/>
    <col customWidth="1" max="3" min="3" width="67"/>
  </cols>
  <sheetData>
    <row r="1" spans="1:3">
      <c r="A1" s="1" t="s">
        <v>252</v>
      </c>
      <c r="B1" s="2" t="s">
        <v>253</v>
      </c>
      <c r="C1" s="2" t="s">
        <v>2</v>
      </c>
    </row>
    <row r="2" spans="1:3">
      <c r="A2" s="3" t="s">
        <v>254</v>
      </c>
    </row>
    <row r="3" spans="1:3">
      <c r="A3" s="4" t="s">
        <v>255</v>
      </c>
      <c r="C3" s="4" t="s">
        <v>256</v>
      </c>
    </row>
    <row r="4" spans="1:3">
      <c r="A4" s="4" t="s">
        <v>257</v>
      </c>
      <c r="C4" s="4" t="s">
        <v>258</v>
      </c>
    </row>
    <row r="5" spans="1:3">
      <c r="A5" s="4" t="s">
        <v>259</v>
      </c>
      <c r="B5" s="4" t="s">
        <v>17</v>
      </c>
    </row>
    <row r="6" spans="1:3">
      <c r="A6" s="4" t="s">
        <v>260</v>
      </c>
      <c r="B6" s="4" t="s">
        <v>21</v>
      </c>
    </row>
    <row r="7" spans="1:3">
      <c r="A7" s="4" t="s">
        <v>41</v>
      </c>
      <c r="C7" s="6" t="n">
        <v>867</v>
      </c>
    </row>
    <row r="8" spans="1:3">
      <c r="A8" s="4" t="s">
        <v>261</v>
      </c>
      <c r="C8" s="6" t="n">
        <v>1541</v>
      </c>
    </row>
    <row r="9" spans="1:3">
      <c r="A9" s="4" t="s">
        <v>262</v>
      </c>
    </row>
    <row r="10" spans="1:3">
      <c r="A10" s="3" t="s">
        <v>254</v>
      </c>
    </row>
    <row r="11" spans="1:3">
      <c r="A11" s="4" t="s">
        <v>263</v>
      </c>
      <c r="B11" s="4" t="s">
        <v>17</v>
      </c>
    </row>
    <row r="12" spans="1:3">
      <c r="A12" s="4" t="s">
        <v>264</v>
      </c>
      <c r="B12" s="4" t="s">
        <v>265</v>
      </c>
    </row>
    <row r="13" spans="1:3">
      <c r="A13" s="4" t="s">
        <v>266</v>
      </c>
      <c r="B13" s="4" t="s">
        <v>1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267</v>
      </c>
      <c r="B1" s="2" t="s">
        <v>268</v>
      </c>
    </row>
    <row r="2" spans="1:2">
      <c r="B2" s="2" t="s">
        <v>269</v>
      </c>
    </row>
    <row r="3" spans="1:2">
      <c r="A3" s="3" t="s">
        <v>270</v>
      </c>
    </row>
    <row r="4" spans="1:2">
      <c r="A4" s="4" t="s">
        <v>271</v>
      </c>
      <c r="B4" s="5" t="n">
        <v>23</v>
      </c>
    </row>
    <row r="5" spans="1:2">
      <c r="A5" s="4" t="s">
        <v>272</v>
      </c>
      <c r="B5"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74</v>
      </c>
      <c r="B1" s="2" t="s">
        <v>1</v>
      </c>
    </row>
    <row r="2" spans="1:2">
      <c r="B2" s="2" t="s">
        <v>275</v>
      </c>
    </row>
    <row r="3" spans="1:2">
      <c r="A3" s="3" t="s">
        <v>199</v>
      </c>
    </row>
    <row r="4" spans="1:2">
      <c r="A4" s="4" t="s">
        <v>276</v>
      </c>
      <c r="B4" s="5" t="n">
        <v>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7</v>
      </c>
      <c r="B1" s="2" t="s">
        <v>1</v>
      </c>
    </row>
    <row r="2" spans="1:3">
      <c r="B2" s="2" t="s">
        <v>2</v>
      </c>
      <c r="C2" s="2" t="s">
        <v>75</v>
      </c>
    </row>
    <row r="3" spans="1:3">
      <c r="A3" s="4" t="s">
        <v>50</v>
      </c>
    </row>
    <row r="4" spans="1:3">
      <c r="A4" s="3" t="s">
        <v>201</v>
      </c>
    </row>
    <row r="5" spans="1:3">
      <c r="A5" s="4" t="s">
        <v>278</v>
      </c>
      <c r="B5" s="5" t="n">
        <v>1803253</v>
      </c>
      <c r="C5" s="5" t="n">
        <v>1803253</v>
      </c>
    </row>
    <row r="6" spans="1:3">
      <c r="A6" s="4" t="s">
        <v>279</v>
      </c>
    </row>
    <row r="7" spans="1:3">
      <c r="A7" s="3" t="s">
        <v>201</v>
      </c>
    </row>
    <row r="8" spans="1:3">
      <c r="A8" s="4" t="s">
        <v>278</v>
      </c>
      <c r="B8" s="5" t="n">
        <v>10001799</v>
      </c>
      <c r="C8" s="5" t="n">
        <v>8719156</v>
      </c>
    </row>
    <row r="9" spans="1:3">
      <c r="A9" s="4" t="s">
        <v>280</v>
      </c>
    </row>
    <row r="10" spans="1:3">
      <c r="A10" s="3" t="s">
        <v>201</v>
      </c>
    </row>
    <row r="11" spans="1:3">
      <c r="A11" s="4" t="s">
        <v>278</v>
      </c>
      <c r="B11" s="5" t="n">
        <v>990700</v>
      </c>
      <c r="C11" s="5" t="n">
        <v>1734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1</v>
      </c>
      <c r="B1" s="2" t="s">
        <v>74</v>
      </c>
      <c r="D1" s="2" t="s">
        <v>1</v>
      </c>
    </row>
    <row r="2" spans="1:5">
      <c r="B2" s="2" t="s">
        <v>2</v>
      </c>
      <c r="C2" s="2" t="s">
        <v>75</v>
      </c>
      <c r="D2" s="2" t="s">
        <v>2</v>
      </c>
      <c r="E2" s="2" t="s">
        <v>75</v>
      </c>
    </row>
    <row r="3" spans="1:5">
      <c r="A3" s="3" t="s">
        <v>282</v>
      </c>
    </row>
    <row r="4" spans="1:5">
      <c r="A4" s="4" t="s">
        <v>283</v>
      </c>
      <c r="B4" s="6" t="n">
        <v>5684</v>
      </c>
      <c r="C4" s="6" t="n">
        <v>5347</v>
      </c>
      <c r="D4" s="6" t="n">
        <v>16106</v>
      </c>
      <c r="E4" s="6" t="n">
        <v>13513</v>
      </c>
    </row>
    <row r="5" spans="1:5">
      <c r="A5" s="4" t="s">
        <v>105</v>
      </c>
    </row>
    <row r="6" spans="1:5">
      <c r="A6" s="3" t="s">
        <v>282</v>
      </c>
    </row>
    <row r="7" spans="1:5">
      <c r="A7" s="4" t="s">
        <v>283</v>
      </c>
      <c r="B7" s="5" t="n">
        <v>5677</v>
      </c>
      <c r="C7" s="5" t="n">
        <v>5347</v>
      </c>
      <c r="D7" s="5" t="n">
        <v>16083</v>
      </c>
      <c r="E7" s="5" t="n">
        <v>13513</v>
      </c>
    </row>
    <row r="8" spans="1:5">
      <c r="A8" s="4" t="s">
        <v>284</v>
      </c>
    </row>
    <row r="9" spans="1:5">
      <c r="A9" s="3" t="s">
        <v>282</v>
      </c>
    </row>
    <row r="10" spans="1:5">
      <c r="A10" s="4" t="s">
        <v>283</v>
      </c>
      <c r="B10" s="6" t="n">
        <v>5677</v>
      </c>
      <c r="C10" s="5" t="n">
        <v>4207</v>
      </c>
      <c r="D10" s="6" t="n">
        <v>16083</v>
      </c>
      <c r="E10" s="5" t="n">
        <v>12373</v>
      </c>
    </row>
    <row r="11" spans="1:5">
      <c r="A11" s="4" t="s">
        <v>285</v>
      </c>
    </row>
    <row r="12" spans="1:5">
      <c r="A12" s="3" t="s">
        <v>282</v>
      </c>
    </row>
    <row r="13" spans="1:5">
      <c r="A13" s="4" t="s">
        <v>283</v>
      </c>
      <c r="C13" s="6" t="n">
        <v>1140</v>
      </c>
      <c r="E13" s="6" t="n">
        <v>114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86</v>
      </c>
      <c r="B1" s="2" t="s">
        <v>1</v>
      </c>
    </row>
    <row r="2" spans="1:2">
      <c r="B2" s="2" t="s">
        <v>287</v>
      </c>
    </row>
    <row r="3" spans="1:2">
      <c r="A3" s="4" t="s">
        <v>288</v>
      </c>
      <c r="B3" s="6" t="n">
        <v>0</v>
      </c>
    </row>
    <row r="4" spans="1:2">
      <c r="A4" s="4" t="s">
        <v>289</v>
      </c>
      <c r="B4" s="4" t="s">
        <v>290</v>
      </c>
    </row>
    <row r="5" spans="1:2">
      <c r="A5" s="4" t="s">
        <v>291</v>
      </c>
    </row>
    <row r="6" spans="1:2">
      <c r="A6" s="4" t="s">
        <v>292</v>
      </c>
      <c r="B6" s="4" t="s">
        <v>293</v>
      </c>
    </row>
    <row r="7" spans="1:2">
      <c r="A7" s="4" t="s">
        <v>294</v>
      </c>
      <c r="B7"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96</v>
      </c>
      <c r="B1" s="2" t="s">
        <v>2</v>
      </c>
      <c r="C1" s="2" t="s">
        <v>33</v>
      </c>
    </row>
    <row r="2" spans="1:3">
      <c r="A2" s="3" t="s">
        <v>297</v>
      </c>
    </row>
    <row r="3" spans="1:3">
      <c r="A3" s="4" t="s">
        <v>298</v>
      </c>
      <c r="B3" s="6" t="n">
        <v>5434</v>
      </c>
      <c r="C3" s="6" t="n">
        <v>15513</v>
      </c>
    </row>
    <row r="4" spans="1:3">
      <c r="A4" s="4" t="s">
        <v>299</v>
      </c>
    </row>
    <row r="5" spans="1:3">
      <c r="A5" s="3" t="s">
        <v>300</v>
      </c>
    </row>
    <row r="6" spans="1:3">
      <c r="A6" s="4" t="s">
        <v>301</v>
      </c>
      <c r="B6" s="5" t="n">
        <v>79554</v>
      </c>
      <c r="C6" s="5" t="n">
        <v>122300</v>
      </c>
    </row>
    <row r="7" spans="1:3">
      <c r="A7" s="4" t="s">
        <v>302</v>
      </c>
      <c r="B7" s="5" t="n">
        <v>79554</v>
      </c>
      <c r="C7" s="5" t="n">
        <v>122300</v>
      </c>
    </row>
    <row r="8" spans="1:3">
      <c r="A8" s="3" t="s">
        <v>297</v>
      </c>
    </row>
    <row r="9" spans="1:3">
      <c r="A9" s="4" t="s">
        <v>298</v>
      </c>
      <c r="B9" s="5" t="n">
        <v>5434</v>
      </c>
      <c r="C9" s="5" t="n">
        <v>15513</v>
      </c>
    </row>
    <row r="10" spans="1:3">
      <c r="A10" s="4" t="s">
        <v>53</v>
      </c>
      <c r="B10" s="5" t="n">
        <v>5434</v>
      </c>
      <c r="C10" s="5" t="n">
        <v>15513</v>
      </c>
    </row>
    <row r="11" spans="1:3">
      <c r="A11" s="4" t="s">
        <v>303</v>
      </c>
    </row>
    <row r="12" spans="1:3">
      <c r="A12" s="3" t="s">
        <v>300</v>
      </c>
    </row>
    <row r="13" spans="1:3">
      <c r="A13" s="4" t="s">
        <v>301</v>
      </c>
      <c r="B13" s="5" t="n">
        <v>79554</v>
      </c>
      <c r="C13" s="5" t="n">
        <v>122300</v>
      </c>
    </row>
    <row r="14" spans="1:3">
      <c r="A14" s="4" t="s">
        <v>302</v>
      </c>
      <c r="B14" s="5" t="n">
        <v>79554</v>
      </c>
      <c r="C14" s="5" t="n">
        <v>122300</v>
      </c>
    </row>
    <row r="15" spans="1:3">
      <c r="A15" s="4" t="s">
        <v>304</v>
      </c>
    </row>
    <row r="16" spans="1:3">
      <c r="A16" s="3" t="s">
        <v>297</v>
      </c>
    </row>
    <row r="17" spans="1:3">
      <c r="A17" s="4" t="s">
        <v>298</v>
      </c>
      <c r="B17" s="5" t="n">
        <v>5434</v>
      </c>
      <c r="C17" s="5" t="n">
        <v>15513</v>
      </c>
    </row>
    <row r="18" spans="1:3">
      <c r="A18" s="4" t="s">
        <v>53</v>
      </c>
      <c r="B18" s="6" t="n">
        <v>5434</v>
      </c>
      <c r="C18" s="6" t="n">
        <v>1551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1"/>
  </cols>
  <sheetData>
    <row r="1" spans="1:2">
      <c r="A1" s="1" t="s">
        <v>305</v>
      </c>
      <c r="B1" s="2" t="s">
        <v>1</v>
      </c>
    </row>
    <row r="2" spans="1:2">
      <c r="B2" s="2" t="s">
        <v>287</v>
      </c>
    </row>
    <row r="3" spans="1:2">
      <c r="A3" s="3" t="s">
        <v>306</v>
      </c>
    </row>
    <row r="4" spans="1:2">
      <c r="A4" s="4" t="s">
        <v>307</v>
      </c>
      <c r="B4" s="6" t="n">
        <v>15513</v>
      </c>
    </row>
    <row r="5" spans="1:2">
      <c r="A5" s="4" t="s">
        <v>88</v>
      </c>
      <c r="B5" s="5" t="n">
        <v>-10079</v>
      </c>
    </row>
    <row r="6" spans="1:2">
      <c r="A6" s="4" t="s">
        <v>308</v>
      </c>
      <c r="B6" s="6" t="n">
        <v>54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09</v>
      </c>
      <c r="B1" s="2" t="s">
        <v>74</v>
      </c>
      <c r="D1" s="2" t="s">
        <v>1</v>
      </c>
    </row>
    <row r="2" spans="1:5">
      <c r="B2" s="2" t="s">
        <v>2</v>
      </c>
      <c r="C2" s="2" t="s">
        <v>75</v>
      </c>
      <c r="D2" s="2" t="s">
        <v>2</v>
      </c>
      <c r="E2" s="2" t="s">
        <v>75</v>
      </c>
    </row>
    <row r="3" spans="1:5">
      <c r="A3" s="3" t="s">
        <v>179</v>
      </c>
    </row>
    <row r="4" spans="1:5">
      <c r="A4" s="4" t="s">
        <v>310</v>
      </c>
      <c r="B4" s="6" t="n">
        <v>-1255</v>
      </c>
      <c r="C4" s="6" t="n">
        <v>-1876</v>
      </c>
      <c r="D4" s="6" t="n">
        <v>-3766</v>
      </c>
      <c r="E4" s="6" t="n">
        <v>-5517</v>
      </c>
    </row>
    <row r="5" spans="1:5">
      <c r="A5" s="4" t="s">
        <v>311</v>
      </c>
      <c r="D5" s="5" t="n">
        <v>7256</v>
      </c>
    </row>
    <row r="6" spans="1:5">
      <c r="A6" s="4" t="s">
        <v>312</v>
      </c>
      <c r="B6" s="5" t="n">
        <v>7256</v>
      </c>
      <c r="D6" s="5" t="n">
        <v>7256</v>
      </c>
    </row>
    <row r="7" spans="1:5">
      <c r="A7" s="4" t="s">
        <v>313</v>
      </c>
      <c r="D7" s="5" t="n">
        <v>37388</v>
      </c>
    </row>
    <row r="8" spans="1:5">
      <c r="A8" s="4" t="s">
        <v>314</v>
      </c>
      <c r="B8" s="5" t="n">
        <v>-1255</v>
      </c>
      <c r="C8" s="6" t="n">
        <v>-1876</v>
      </c>
      <c r="D8" s="5" t="n">
        <v>-3766</v>
      </c>
      <c r="E8" s="6" t="n">
        <v>-5517</v>
      </c>
    </row>
    <row r="9" spans="1:5">
      <c r="A9" s="4" t="s">
        <v>119</v>
      </c>
      <c r="B9" s="5" t="n">
        <v>33622</v>
      </c>
      <c r="D9" s="5" t="n">
        <v>37388</v>
      </c>
    </row>
    <row r="10" spans="1:5">
      <c r="A10" s="4" t="s">
        <v>284</v>
      </c>
    </row>
    <row r="11" spans="1:5">
      <c r="A11" s="3" t="s">
        <v>179</v>
      </c>
    </row>
    <row r="12" spans="1:5">
      <c r="A12" s="4" t="s">
        <v>315</v>
      </c>
      <c r="D12" s="5" t="n">
        <v>30132</v>
      </c>
    </row>
    <row r="13" spans="1:5">
      <c r="A13" s="4" t="s">
        <v>310</v>
      </c>
      <c r="D13" s="5" t="n">
        <v>-3766</v>
      </c>
    </row>
    <row r="14" spans="1:5">
      <c r="A14" s="4" t="s">
        <v>316</v>
      </c>
      <c r="B14" s="6" t="n">
        <v>26366</v>
      </c>
      <c r="D14" s="5" t="n">
        <v>26366</v>
      </c>
    </row>
    <row r="15" spans="1:5">
      <c r="A15" s="4" t="s">
        <v>314</v>
      </c>
      <c r="D15" s="6" t="n">
        <v>-376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3"/>
    <col customWidth="1" max="2" min="2" width="21"/>
    <col customWidth="1" max="3" min="3" width="32"/>
    <col customWidth="1" max="4" min="4" width="21"/>
    <col customWidth="1" max="5" min="5" width="21"/>
    <col customWidth="1" max="6" min="6" width="21"/>
    <col customWidth="1" max="7" min="7" width="21"/>
  </cols>
  <sheetData>
    <row r="1" spans="1:7">
      <c r="A1" s="1" t="s">
        <v>317</v>
      </c>
      <c r="B1" s="2" t="s">
        <v>268</v>
      </c>
      <c r="D1" s="2" t="s">
        <v>74</v>
      </c>
      <c r="F1" s="2" t="s">
        <v>1</v>
      </c>
    </row>
    <row r="2" spans="1:7">
      <c r="B2" s="2" t="s">
        <v>318</v>
      </c>
      <c r="C2" s="2" t="s">
        <v>319</v>
      </c>
      <c r="D2" s="2" t="s">
        <v>287</v>
      </c>
      <c r="E2" s="2" t="s">
        <v>320</v>
      </c>
      <c r="F2" s="2" t="s">
        <v>287</v>
      </c>
      <c r="G2" s="2" t="s">
        <v>320</v>
      </c>
    </row>
    <row r="3" spans="1:7">
      <c r="A3" s="3" t="s">
        <v>321</v>
      </c>
    </row>
    <row r="4" spans="1:7">
      <c r="A4" s="4" t="s">
        <v>82</v>
      </c>
      <c r="D4" s="6" t="n">
        <v>1255</v>
      </c>
      <c r="E4" s="6" t="n">
        <v>1876</v>
      </c>
      <c r="F4" s="6" t="n">
        <v>3766</v>
      </c>
      <c r="G4" s="6" t="n">
        <v>5517</v>
      </c>
    </row>
    <row r="5" spans="1:7">
      <c r="A5" s="4" t="s">
        <v>284</v>
      </c>
    </row>
    <row r="6" spans="1:7">
      <c r="A6" s="3" t="s">
        <v>321</v>
      </c>
    </row>
    <row r="7" spans="1:7">
      <c r="A7" s="4" t="s">
        <v>82</v>
      </c>
      <c r="F7" s="6" t="n">
        <v>3766</v>
      </c>
    </row>
    <row r="8" spans="1:7">
      <c r="A8" s="4" t="s">
        <v>322</v>
      </c>
    </row>
    <row r="9" spans="1:7">
      <c r="A9" s="3" t="s">
        <v>321</v>
      </c>
    </row>
    <row r="10" spans="1:7">
      <c r="A10" s="4" t="s">
        <v>323</v>
      </c>
      <c r="C10" s="5" t="n">
        <v>2</v>
      </c>
    </row>
    <row r="11" spans="1:7">
      <c r="A11" s="4" t="s">
        <v>324</v>
      </c>
      <c r="B11" s="6" t="n">
        <v>7500</v>
      </c>
      <c r="C11" s="6" t="n">
        <v>1000</v>
      </c>
    </row>
    <row r="12" spans="1:7">
      <c r="A12" s="4" t="s">
        <v>325</v>
      </c>
      <c r="C12" s="5" t="n">
        <v>29300</v>
      </c>
    </row>
    <row r="13" spans="1:7">
      <c r="A13" s="4" t="s">
        <v>326</v>
      </c>
      <c r="C13" s="5" t="n">
        <v>2400</v>
      </c>
    </row>
    <row r="14" spans="1:7">
      <c r="A14" s="4" t="s">
        <v>327</v>
      </c>
      <c r="C14" s="6" t="n">
        <v>40200</v>
      </c>
    </row>
    <row r="15" spans="1:7">
      <c r="A15" s="4" t="s">
        <v>328</v>
      </c>
      <c r="C15" s="4" t="s">
        <v>329</v>
      </c>
    </row>
  </sheetData>
  <mergeCells count="4">
    <mergeCell ref="A1:A2"/>
    <mergeCell ref="B1:C1"/>
    <mergeCell ref="D1:E1"/>
    <mergeCell ref="F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6" t="n">
        <v>5684</v>
      </c>
      <c r="C4" s="6" t="n">
        <v>5347</v>
      </c>
      <c r="D4" s="6" t="n">
        <v>16106</v>
      </c>
      <c r="E4" s="6" t="n">
        <v>13513</v>
      </c>
    </row>
    <row r="5" spans="1:5">
      <c r="A5" s="3" t="s">
        <v>78</v>
      </c>
    </row>
    <row r="6" spans="1:5">
      <c r="A6" s="4" t="s">
        <v>79</v>
      </c>
      <c r="B6" s="5" t="n">
        <v>1001</v>
      </c>
      <c r="C6" s="5" t="n">
        <v>1441</v>
      </c>
      <c r="D6" s="5" t="n">
        <v>2836</v>
      </c>
      <c r="E6" s="5" t="n">
        <v>2861</v>
      </c>
    </row>
    <row r="7" spans="1:5">
      <c r="A7" s="4" t="s">
        <v>80</v>
      </c>
      <c r="B7" s="5" t="n">
        <v>12806</v>
      </c>
      <c r="C7" s="5" t="n">
        <v>19564</v>
      </c>
      <c r="D7" s="5" t="n">
        <v>37088</v>
      </c>
      <c r="E7" s="5" t="n">
        <v>47137</v>
      </c>
    </row>
    <row r="8" spans="1:5">
      <c r="A8" s="4" t="s">
        <v>81</v>
      </c>
      <c r="B8" s="5" t="n">
        <v>7552</v>
      </c>
      <c r="C8" s="5" t="n">
        <v>7198</v>
      </c>
      <c r="D8" s="5" t="n">
        <v>22874</v>
      </c>
      <c r="E8" s="5" t="n">
        <v>17532</v>
      </c>
    </row>
    <row r="9" spans="1:5">
      <c r="A9" s="4" t="s">
        <v>82</v>
      </c>
      <c r="B9" s="5" t="n">
        <v>1255</v>
      </c>
      <c r="C9" s="5" t="n">
        <v>1876</v>
      </c>
      <c r="D9" s="5" t="n">
        <v>3766</v>
      </c>
      <c r="E9" s="5" t="n">
        <v>5517</v>
      </c>
    </row>
    <row r="10" spans="1:5">
      <c r="A10" s="4" t="s">
        <v>83</v>
      </c>
      <c r="B10" s="5" t="n">
        <v>22614</v>
      </c>
      <c r="C10" s="5" t="n">
        <v>30079</v>
      </c>
      <c r="D10" s="5" t="n">
        <v>66564</v>
      </c>
      <c r="E10" s="5" t="n">
        <v>73047</v>
      </c>
    </row>
    <row r="11" spans="1:5">
      <c r="A11" s="4" t="s">
        <v>84</v>
      </c>
      <c r="B11" s="5" t="n">
        <v>-16930</v>
      </c>
      <c r="C11" s="5" t="n">
        <v>-24732</v>
      </c>
      <c r="D11" s="5" t="n">
        <v>-50458</v>
      </c>
      <c r="E11" s="5" t="n">
        <v>-59534</v>
      </c>
    </row>
    <row r="12" spans="1:5">
      <c r="A12" s="3" t="s">
        <v>85</v>
      </c>
    </row>
    <row r="13" spans="1:5">
      <c r="A13" s="4" t="s">
        <v>86</v>
      </c>
      <c r="B13" s="5" t="n">
        <v>1725</v>
      </c>
      <c r="D13" s="5" t="n">
        <v>5466</v>
      </c>
    </row>
    <row r="14" spans="1:5">
      <c r="A14" s="4" t="s">
        <v>87</v>
      </c>
      <c r="B14" s="5" t="n">
        <v>-1672</v>
      </c>
      <c r="D14" s="5" t="n">
        <v>-5659</v>
      </c>
    </row>
    <row r="15" spans="1:5">
      <c r="A15" s="4" t="s">
        <v>88</v>
      </c>
      <c r="B15" s="5" t="n">
        <v>3202</v>
      </c>
      <c r="C15" s="5" t="n">
        <v>7131</v>
      </c>
      <c r="D15" s="5" t="n">
        <v>10079</v>
      </c>
      <c r="E15" s="5" t="n">
        <v>16448</v>
      </c>
    </row>
    <row r="16" spans="1:5">
      <c r="A16" s="4" t="s">
        <v>89</v>
      </c>
      <c r="C16" s="5" t="n">
        <v>-3387</v>
      </c>
      <c r="E16" s="5" t="n">
        <v>-9550</v>
      </c>
    </row>
    <row r="17" spans="1:5">
      <c r="A17" s="4" t="s">
        <v>90</v>
      </c>
      <c r="E17" s="5" t="n">
        <v>-500</v>
      </c>
    </row>
    <row r="18" spans="1:5">
      <c r="A18" s="4" t="s">
        <v>91</v>
      </c>
      <c r="B18" s="5" t="n">
        <v>576</v>
      </c>
      <c r="C18" s="5" t="n">
        <v>430</v>
      </c>
      <c r="D18" s="5" t="n">
        <v>1869</v>
      </c>
      <c r="E18" s="5" t="n">
        <v>932</v>
      </c>
    </row>
    <row r="19" spans="1:5">
      <c r="A19" s="4" t="s">
        <v>92</v>
      </c>
      <c r="B19" s="5" t="n">
        <v>3831</v>
      </c>
      <c r="C19" s="5" t="n">
        <v>4174</v>
      </c>
      <c r="D19" s="5" t="n">
        <v>11755</v>
      </c>
      <c r="E19" s="5" t="n">
        <v>7330</v>
      </c>
    </row>
    <row r="20" spans="1:5">
      <c r="A20" s="4" t="s">
        <v>93</v>
      </c>
      <c r="B20" s="5" t="n">
        <v>-13099</v>
      </c>
      <c r="C20" s="5" t="n">
        <v>-20558</v>
      </c>
      <c r="D20" s="5" t="n">
        <v>-38703</v>
      </c>
      <c r="E20" s="5" t="n">
        <v>-52204</v>
      </c>
    </row>
    <row r="21" spans="1:5">
      <c r="A21" s="4" t="s">
        <v>94</v>
      </c>
      <c r="B21" s="5" t="n">
        <v>-691</v>
      </c>
      <c r="D21" s="5" t="n">
        <v>-1768</v>
      </c>
      <c r="E21" s="5" t="n">
        <v>-1</v>
      </c>
    </row>
    <row r="22" spans="1:5">
      <c r="A22" s="4" t="s">
        <v>95</v>
      </c>
      <c r="B22" s="5" t="n">
        <v>-13790</v>
      </c>
      <c r="C22" s="5" t="n">
        <v>-20558</v>
      </c>
      <c r="D22" s="5" t="n">
        <v>-40471</v>
      </c>
      <c r="E22" s="5" t="n">
        <v>-52205</v>
      </c>
    </row>
    <row r="23" spans="1:5">
      <c r="A23" s="3" t="s">
        <v>96</v>
      </c>
    </row>
    <row r="24" spans="1:5">
      <c r="A24" s="4" t="s">
        <v>97</v>
      </c>
      <c r="B24" s="5" t="n">
        <v>-13790</v>
      </c>
      <c r="C24" s="5" t="n">
        <v>-20558</v>
      </c>
      <c r="D24" s="5" t="n">
        <v>-40471</v>
      </c>
      <c r="E24" s="5" t="n">
        <v>-52205</v>
      </c>
    </row>
    <row r="25" spans="1:5">
      <c r="A25" s="4" t="s">
        <v>98</v>
      </c>
      <c r="B25" s="6" t="n">
        <v>-16992</v>
      </c>
      <c r="C25" s="6" t="n">
        <v>-27690</v>
      </c>
      <c r="D25" s="6" t="n">
        <v>-50550</v>
      </c>
      <c r="E25" s="6" t="n">
        <v>-68653</v>
      </c>
    </row>
    <row r="26" spans="1:5">
      <c r="A26" s="3" t="s">
        <v>99</v>
      </c>
    </row>
    <row r="27" spans="1:5">
      <c r="A27" s="4" t="s">
        <v>100</v>
      </c>
      <c r="B27" s="8" t="n">
        <v>-0.25</v>
      </c>
      <c r="C27" s="8" t="n">
        <v>-0.44</v>
      </c>
      <c r="D27" s="8" t="n">
        <v>-0.75</v>
      </c>
      <c r="E27" s="8" t="n">
        <v>-1.14</v>
      </c>
    </row>
    <row r="28" spans="1:5">
      <c r="A28" s="4" t="s">
        <v>101</v>
      </c>
      <c r="B28" s="8" t="n">
        <v>-0.31</v>
      </c>
      <c r="C28" s="8" t="n">
        <v>-0.55</v>
      </c>
      <c r="D28" s="8" t="n">
        <v>-0.91</v>
      </c>
      <c r="E28" s="8" t="n">
        <v>-1.37</v>
      </c>
    </row>
    <row r="29" spans="1:5">
      <c r="A29" s="3" t="s">
        <v>102</v>
      </c>
    </row>
    <row r="30" spans="1:5">
      <c r="A30" s="4" t="s">
        <v>103</v>
      </c>
      <c r="B30" s="5" t="n">
        <v>54192710</v>
      </c>
      <c r="C30" s="5" t="n">
        <v>46978472</v>
      </c>
      <c r="D30" s="5" t="n">
        <v>54174629</v>
      </c>
      <c r="E30" s="5" t="n">
        <v>45916177</v>
      </c>
    </row>
    <row r="31" spans="1:5">
      <c r="A31" s="4" t="s">
        <v>104</v>
      </c>
      <c r="B31" s="5" t="n">
        <v>54540646</v>
      </c>
      <c r="C31" s="5" t="n">
        <v>50317423</v>
      </c>
      <c r="D31" s="5" t="n">
        <v>55844719</v>
      </c>
      <c r="E31" s="5" t="n">
        <v>49985483</v>
      </c>
    </row>
    <row r="32" spans="1:5">
      <c r="A32" s="4" t="s">
        <v>105</v>
      </c>
    </row>
    <row r="33" spans="1:5">
      <c r="A33" s="3" t="s">
        <v>76</v>
      </c>
    </row>
    <row r="34" spans="1:5">
      <c r="A34" s="4" t="s">
        <v>77</v>
      </c>
      <c r="B34" s="6" t="n">
        <v>5677</v>
      </c>
      <c r="C34" s="6" t="n">
        <v>5347</v>
      </c>
      <c r="D34" s="6" t="n">
        <v>16083</v>
      </c>
      <c r="E34" s="6" t="n">
        <v>13513</v>
      </c>
    </row>
    <row r="35" spans="1:5">
      <c r="A35" s="4" t="s">
        <v>106</v>
      </c>
    </row>
    <row r="36" spans="1:5">
      <c r="A36" s="3" t="s">
        <v>76</v>
      </c>
    </row>
    <row r="37" spans="1:5">
      <c r="A37" s="4" t="s">
        <v>77</v>
      </c>
      <c r="B37" s="6" t="n">
        <v>7</v>
      </c>
      <c r="D37" s="6" t="n">
        <v>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30</v>
      </c>
      <c r="B1" s="2" t="s">
        <v>2</v>
      </c>
      <c r="C1" s="2" t="s">
        <v>33</v>
      </c>
    </row>
    <row r="2" spans="1:3">
      <c r="A2" s="3" t="s">
        <v>181</v>
      </c>
    </row>
    <row r="3" spans="1:3">
      <c r="A3" s="4" t="s">
        <v>331</v>
      </c>
      <c r="B3" s="6" t="n">
        <v>4730</v>
      </c>
      <c r="C3" s="6" t="n">
        <v>1638</v>
      </c>
    </row>
    <row r="4" spans="1:3">
      <c r="A4" s="4" t="s">
        <v>332</v>
      </c>
      <c r="B4" s="5" t="n">
        <v>4632</v>
      </c>
      <c r="C4" s="5" t="n">
        <v>5717</v>
      </c>
    </row>
    <row r="5" spans="1:3">
      <c r="A5" s="4" t="s">
        <v>333</v>
      </c>
      <c r="B5" s="5" t="n">
        <v>3973</v>
      </c>
      <c r="C5" s="5" t="n">
        <v>4145</v>
      </c>
    </row>
    <row r="6" spans="1:3">
      <c r="A6" s="4" t="s">
        <v>334</v>
      </c>
      <c r="B6" s="5" t="n">
        <v>2202</v>
      </c>
      <c r="C6" s="5" t="n">
        <v>535</v>
      </c>
    </row>
    <row r="7" spans="1:3">
      <c r="A7" s="4" t="s">
        <v>335</v>
      </c>
      <c r="B7" s="5" t="n">
        <v>1785</v>
      </c>
      <c r="C7" s="5" t="n">
        <v>2233</v>
      </c>
    </row>
    <row r="8" spans="1:3">
      <c r="A8" s="4" t="s">
        <v>336</v>
      </c>
      <c r="B8" s="5" t="n">
        <v>577</v>
      </c>
      <c r="C8" s="5" t="n">
        <v>802</v>
      </c>
    </row>
    <row r="9" spans="1:3">
      <c r="A9" s="4" t="s">
        <v>337</v>
      </c>
      <c r="B9" s="5" t="n">
        <v>364</v>
      </c>
    </row>
    <row r="10" spans="1:3">
      <c r="A10" s="4" t="s">
        <v>338</v>
      </c>
      <c r="B10" s="5" t="n">
        <v>385</v>
      </c>
      <c r="C10" s="5" t="n">
        <v>995</v>
      </c>
    </row>
    <row r="11" spans="1:3">
      <c r="A11" s="4" t="s">
        <v>181</v>
      </c>
      <c r="B11" s="6" t="n">
        <v>18648</v>
      </c>
      <c r="C11" s="6" t="n">
        <v>1606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s>
  <sheetData>
    <row r="1" spans="1:4">
      <c r="A1" s="1" t="s">
        <v>339</v>
      </c>
      <c r="B1" s="2" t="s">
        <v>268</v>
      </c>
    </row>
    <row r="2" spans="1:4">
      <c r="B2" s="2" t="s">
        <v>318</v>
      </c>
      <c r="C2" s="2" t="s">
        <v>319</v>
      </c>
      <c r="D2" s="2" t="s">
        <v>287</v>
      </c>
    </row>
    <row r="3" spans="1:4">
      <c r="A3" s="3" t="s">
        <v>340</v>
      </c>
    </row>
    <row r="4" spans="1:4">
      <c r="A4" s="4" t="s">
        <v>323</v>
      </c>
      <c r="C4" s="5" t="n">
        <v>2</v>
      </c>
    </row>
    <row r="5" spans="1:4">
      <c r="A5" s="4" t="s">
        <v>324</v>
      </c>
      <c r="B5" s="9" t="n">
        <v>7.5</v>
      </c>
      <c r="C5" s="6" t="n">
        <v>1</v>
      </c>
    </row>
    <row r="6" spans="1:4">
      <c r="A6" s="4" t="s">
        <v>341</v>
      </c>
      <c r="C6" s="10" t="n">
        <v>7.5</v>
      </c>
    </row>
    <row r="7" spans="1:4">
      <c r="A7" s="4" t="s">
        <v>342</v>
      </c>
      <c r="C7" s="6" t="n">
        <v>29</v>
      </c>
    </row>
    <row r="8" spans="1:4">
      <c r="A8" s="4" t="s">
        <v>343</v>
      </c>
      <c r="C8" s="4" t="s">
        <v>344</v>
      </c>
    </row>
    <row r="9" spans="1:4">
      <c r="A9" s="4" t="s">
        <v>345</v>
      </c>
      <c r="D9" s="9" t="n">
        <v>22.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1"/>
    <col customWidth="1" max="2" min="2" width="21"/>
  </cols>
  <sheetData>
    <row r="1" spans="1:2">
      <c r="A1" s="1" t="s">
        <v>346</v>
      </c>
      <c r="B1" s="2" t="s">
        <v>287</v>
      </c>
    </row>
    <row r="2" spans="1:2">
      <c r="A2" s="3" t="s">
        <v>347</v>
      </c>
    </row>
    <row r="3" spans="1:2">
      <c r="A3" s="4" t="s">
        <v>28</v>
      </c>
      <c r="B3" s="6" t="n">
        <v>116</v>
      </c>
    </row>
    <row r="4" spans="1:2">
      <c r="A4" s="4" t="s">
        <v>348</v>
      </c>
      <c r="B4" s="5" t="n">
        <v>470</v>
      </c>
    </row>
    <row r="5" spans="1:2">
      <c r="A5" s="4" t="s">
        <v>349</v>
      </c>
      <c r="B5" s="5" t="n">
        <v>481</v>
      </c>
    </row>
    <row r="6" spans="1:2">
      <c r="A6" s="4" t="s">
        <v>350</v>
      </c>
      <c r="B6" s="5" t="n">
        <v>492</v>
      </c>
    </row>
    <row r="7" spans="1:2">
      <c r="A7" s="4" t="s">
        <v>351</v>
      </c>
      <c r="B7" s="5" t="n">
        <v>207</v>
      </c>
    </row>
    <row r="8" spans="1:2">
      <c r="A8" s="4" t="s">
        <v>352</v>
      </c>
      <c r="B8" s="6" t="n">
        <v>1766</v>
      </c>
    </row>
    <row r="9" spans="1:2">
      <c r="A9" s="4" t="s">
        <v>353</v>
      </c>
    </row>
    <row r="10" spans="1:2">
      <c r="A10" s="3" t="s">
        <v>185</v>
      </c>
    </row>
    <row r="11" spans="1:2">
      <c r="A11" s="4" t="s">
        <v>354</v>
      </c>
      <c r="B11" s="4" t="s">
        <v>355</v>
      </c>
    </row>
    <row r="12" spans="1:2">
      <c r="A12" s="4" t="s">
        <v>291</v>
      </c>
    </row>
    <row r="13" spans="1:2">
      <c r="A13" s="3" t="s">
        <v>185</v>
      </c>
    </row>
    <row r="14" spans="1:2">
      <c r="A14" s="4" t="s">
        <v>354</v>
      </c>
      <c r="B14" s="4" t="s">
        <v>35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21"/>
  </cols>
  <sheetData>
    <row r="1" spans="1:2">
      <c r="A1" s="1" t="s">
        <v>357</v>
      </c>
      <c r="B1" s="2" t="s">
        <v>1</v>
      </c>
    </row>
    <row r="2" spans="1:2">
      <c r="B2" s="2" t="s">
        <v>287</v>
      </c>
    </row>
    <row r="3" spans="1:2">
      <c r="A3" s="3" t="s">
        <v>358</v>
      </c>
    </row>
    <row r="4" spans="1:2">
      <c r="A4" s="4" t="s">
        <v>359</v>
      </c>
      <c r="B4" s="6" t="n">
        <v>289</v>
      </c>
    </row>
    <row r="5" spans="1:2">
      <c r="A5" s="4" t="s">
        <v>360</v>
      </c>
      <c r="B5" s="5" t="n">
        <v>94</v>
      </c>
    </row>
    <row r="6" spans="1:2">
      <c r="A6" s="4" t="s">
        <v>361</v>
      </c>
      <c r="B6" s="6" t="n">
        <v>3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67"/>
  </cols>
  <sheetData>
    <row r="1" spans="1:2">
      <c r="A1" s="1" t="s">
        <v>362</v>
      </c>
      <c r="B1" s="2" t="s">
        <v>287</v>
      </c>
    </row>
    <row r="2" spans="1:2">
      <c r="A2" s="3" t="s">
        <v>185</v>
      </c>
    </row>
    <row r="3" spans="1:2">
      <c r="A3" s="4" t="s">
        <v>363</v>
      </c>
      <c r="B3" s="6" t="n">
        <v>867</v>
      </c>
    </row>
    <row r="4" spans="1:2">
      <c r="A4" s="4" t="s">
        <v>255</v>
      </c>
      <c r="B4" s="4" t="s">
        <v>256</v>
      </c>
    </row>
    <row r="5" spans="1:2">
      <c r="A5" s="4" t="s">
        <v>261</v>
      </c>
      <c r="B5" s="6" t="n">
        <v>1541</v>
      </c>
    </row>
    <row r="6" spans="1:2">
      <c r="A6" s="4" t="s">
        <v>257</v>
      </c>
      <c r="B6" s="4" t="s">
        <v>258</v>
      </c>
    </row>
    <row r="7" spans="1:2">
      <c r="A7" s="4" t="s">
        <v>364</v>
      </c>
      <c r="B7" s="4" t="s">
        <v>365</v>
      </c>
    </row>
    <row r="8" spans="1:2">
      <c r="A8" s="4" t="s">
        <v>366</v>
      </c>
      <c r="B8" s="4" t="s">
        <v>36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8"/>
    <col customWidth="1" max="2" min="2" width="15"/>
    <col customWidth="1" max="3" min="3" width="15"/>
    <col customWidth="1" max="4" min="4" width="14"/>
  </cols>
  <sheetData>
    <row r="1" spans="1:4">
      <c r="A1" s="1" t="s">
        <v>368</v>
      </c>
      <c r="B1" s="2" t="s">
        <v>74</v>
      </c>
      <c r="C1" s="2" t="s">
        <v>1</v>
      </c>
    </row>
    <row r="2" spans="1:4">
      <c r="B2" s="2" t="s">
        <v>2</v>
      </c>
      <c r="C2" s="2" t="s">
        <v>2</v>
      </c>
      <c r="D2" s="2" t="s">
        <v>75</v>
      </c>
    </row>
    <row r="3" spans="1:4">
      <c r="A3" s="3" t="s">
        <v>369</v>
      </c>
    </row>
    <row r="4" spans="1:4">
      <c r="A4" s="4" t="s">
        <v>94</v>
      </c>
      <c r="B4" s="6" t="n">
        <v>691</v>
      </c>
      <c r="C4" s="6" t="n">
        <v>1768</v>
      </c>
      <c r="D4" s="6" t="n">
        <v>1</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3"/>
    <col customWidth="1" max="2" min="2" width="30"/>
  </cols>
  <sheetData>
    <row r="1" spans="1:2">
      <c r="A1" s="1" t="s">
        <v>370</v>
      </c>
      <c r="B1" s="2" t="s">
        <v>1</v>
      </c>
    </row>
    <row r="2" spans="1:2">
      <c r="B2" s="2" t="s">
        <v>371</v>
      </c>
    </row>
    <row r="3" spans="1:2">
      <c r="A3" s="3" t="s">
        <v>189</v>
      </c>
    </row>
    <row r="4" spans="1:2">
      <c r="A4" s="4" t="s">
        <v>372</v>
      </c>
      <c r="B4" s="5" t="n">
        <v>9071110</v>
      </c>
    </row>
    <row r="5" spans="1:2">
      <c r="A5" s="4" t="s">
        <v>373</v>
      </c>
      <c r="B5" s="5" t="n">
        <v>6833253</v>
      </c>
    </row>
    <row r="6" spans="1:2">
      <c r="A6" s="4" t="s">
        <v>374</v>
      </c>
    </row>
    <row r="7" spans="1:2">
      <c r="A7" s="3" t="s">
        <v>189</v>
      </c>
    </row>
    <row r="8" spans="1:2">
      <c r="A8" s="4" t="s">
        <v>375</v>
      </c>
      <c r="B8" s="8" t="n">
        <v>2.5</v>
      </c>
    </row>
    <row r="9" spans="1:2">
      <c r="A9" s="4" t="s">
        <v>372</v>
      </c>
      <c r="B9" s="5" t="n">
        <v>7000000</v>
      </c>
    </row>
    <row r="10" spans="1:2">
      <c r="A10" s="4" t="s">
        <v>376</v>
      </c>
      <c r="B10" s="5" t="n">
        <v>-1970000</v>
      </c>
    </row>
    <row r="11" spans="1:2">
      <c r="A11" s="4" t="s">
        <v>373</v>
      </c>
      <c r="B11" s="5" t="n">
        <v>5030000</v>
      </c>
    </row>
    <row r="12" spans="1:2">
      <c r="A12" s="4" t="s">
        <v>377</v>
      </c>
    </row>
    <row r="13" spans="1:2">
      <c r="A13" s="3" t="s">
        <v>189</v>
      </c>
    </row>
    <row r="14" spans="1:2">
      <c r="A14" s="4" t="s">
        <v>375</v>
      </c>
      <c r="B14" s="8" t="n">
        <v>2.45</v>
      </c>
    </row>
    <row r="15" spans="1:2">
      <c r="A15" s="4" t="s">
        <v>372</v>
      </c>
      <c r="B15" s="5" t="n">
        <v>428571</v>
      </c>
    </row>
    <row r="16" spans="1:2">
      <c r="A16" s="4" t="s">
        <v>376</v>
      </c>
      <c r="B16" s="5" t="n">
        <v>-267857</v>
      </c>
    </row>
    <row r="17" spans="1:2">
      <c r="A17" s="4" t="s">
        <v>373</v>
      </c>
      <c r="B17" s="5" t="n">
        <v>160714</v>
      </c>
    </row>
    <row r="18" spans="1:2">
      <c r="A18" s="4" t="s">
        <v>378</v>
      </c>
    </row>
    <row r="19" spans="1:2">
      <c r="A19" s="3" t="s">
        <v>189</v>
      </c>
    </row>
    <row r="20" spans="1:2">
      <c r="A20" s="4" t="s">
        <v>375</v>
      </c>
      <c r="B20" s="8" t="n">
        <v>7.37</v>
      </c>
    </row>
    <row r="21" spans="1:2">
      <c r="A21" s="4" t="s">
        <v>372</v>
      </c>
      <c r="B21" s="5" t="n">
        <v>394289</v>
      </c>
    </row>
    <row r="22" spans="1:2">
      <c r="A22" s="4" t="s">
        <v>373</v>
      </c>
      <c r="B22" s="5" t="n">
        <v>394289</v>
      </c>
    </row>
    <row r="23" spans="1:2">
      <c r="A23" s="4" t="s">
        <v>379</v>
      </c>
    </row>
    <row r="24" spans="1:2">
      <c r="A24" s="3" t="s">
        <v>189</v>
      </c>
    </row>
    <row r="25" spans="1:2">
      <c r="A25" s="4" t="s">
        <v>375</v>
      </c>
      <c r="B25" s="6" t="n">
        <v>10</v>
      </c>
    </row>
    <row r="26" spans="1:2">
      <c r="A26" s="4" t="s">
        <v>372</v>
      </c>
      <c r="B26" s="5" t="n">
        <v>1248250</v>
      </c>
    </row>
    <row r="27" spans="1:2">
      <c r="A27" s="4" t="s">
        <v>373</v>
      </c>
      <c r="B27" s="5" t="n">
        <v>12482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5"/>
    <col customWidth="1" max="2" min="2" width="20"/>
  </cols>
  <sheetData>
    <row r="1" spans="1:2">
      <c r="A1" s="1" t="s">
        <v>380</v>
      </c>
      <c r="B1" s="2" t="s">
        <v>381</v>
      </c>
    </row>
    <row r="2" spans="1:2">
      <c r="A2" s="4" t="s">
        <v>382</v>
      </c>
    </row>
    <row r="3" spans="1:2">
      <c r="A3" s="3" t="s">
        <v>123</v>
      </c>
    </row>
    <row r="4" spans="1:2">
      <c r="A4" s="4" t="s">
        <v>383</v>
      </c>
      <c r="B4" s="5" t="n">
        <v>643590</v>
      </c>
    </row>
    <row r="5" spans="1:2">
      <c r="A5" s="4" t="s">
        <v>384</v>
      </c>
    </row>
    <row r="6" spans="1:2">
      <c r="A6" s="3" t="s">
        <v>123</v>
      </c>
    </row>
    <row r="7" spans="1:2">
      <c r="A7" s="4" t="s">
        <v>383</v>
      </c>
      <c r="B7" s="5" t="n">
        <v>303250</v>
      </c>
    </row>
    <row r="8" spans="1:2">
      <c r="A8" s="4" t="s">
        <v>385</v>
      </c>
    </row>
    <row r="9" spans="1:2">
      <c r="A9" s="3" t="s">
        <v>123</v>
      </c>
    </row>
    <row r="10" spans="1:2">
      <c r="A10" s="4" t="s">
        <v>383</v>
      </c>
      <c r="B10" s="5"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86</v>
      </c>
      <c r="B1" s="2" t="s">
        <v>1</v>
      </c>
      <c r="C1" s="2" t="s">
        <v>387</v>
      </c>
    </row>
    <row r="2" spans="1:3">
      <c r="B2" s="2" t="s">
        <v>2</v>
      </c>
      <c r="C2" s="2" t="s">
        <v>33</v>
      </c>
    </row>
    <row r="3" spans="1:3">
      <c r="A3" s="3" t="s">
        <v>388</v>
      </c>
    </row>
    <row r="4" spans="1:3">
      <c r="A4" s="4" t="s">
        <v>389</v>
      </c>
      <c r="B4" s="5" t="n">
        <v>8579511</v>
      </c>
    </row>
    <row r="5" spans="1:3">
      <c r="A5" s="4" t="s">
        <v>390</v>
      </c>
      <c r="B5" s="5" t="n">
        <v>2432900</v>
      </c>
    </row>
    <row r="6" spans="1:3">
      <c r="A6" s="4" t="s">
        <v>391</v>
      </c>
      <c r="B6" s="5" t="n">
        <v>-966771</v>
      </c>
    </row>
    <row r="7" spans="1:3">
      <c r="A7" s="4" t="s">
        <v>392</v>
      </c>
      <c r="B7" s="5" t="n">
        <v>-43841</v>
      </c>
    </row>
    <row r="8" spans="1:3">
      <c r="A8" s="4" t="s">
        <v>393</v>
      </c>
      <c r="B8" s="5" t="n">
        <v>10001799</v>
      </c>
      <c r="C8" s="5" t="n">
        <v>8579511</v>
      </c>
    </row>
    <row r="9" spans="1:3">
      <c r="A9" s="4" t="s">
        <v>394</v>
      </c>
      <c r="B9" s="5" t="n">
        <v>5234160</v>
      </c>
    </row>
    <row r="10" spans="1:3">
      <c r="A10" s="3" t="s">
        <v>395</v>
      </c>
    </row>
    <row r="11" spans="1:3">
      <c r="A11" s="4" t="s">
        <v>396</v>
      </c>
      <c r="B11" s="8" t="n">
        <v>4.18</v>
      </c>
    </row>
    <row r="12" spans="1:3">
      <c r="A12" s="4" t="s">
        <v>397</v>
      </c>
      <c r="B12" s="11" t="n">
        <v>6.72</v>
      </c>
    </row>
    <row r="13" spans="1:3">
      <c r="A13" s="4" t="s">
        <v>398</v>
      </c>
      <c r="B13" s="11" t="n">
        <v>4.12</v>
      </c>
    </row>
    <row r="14" spans="1:3">
      <c r="A14" s="4" t="s">
        <v>399</v>
      </c>
      <c r="B14" s="11" t="n">
        <v>6.65</v>
      </c>
      <c r="C14" s="8" t="n">
        <v>7.35</v>
      </c>
    </row>
    <row r="15" spans="1:3">
      <c r="A15" s="4" t="s">
        <v>400</v>
      </c>
      <c r="B15" s="8" t="n">
        <v>7.95</v>
      </c>
    </row>
    <row r="16" spans="1:3">
      <c r="A16" s="3" t="s">
        <v>401</v>
      </c>
    </row>
    <row r="17" spans="1:3">
      <c r="A17" s="4" t="s">
        <v>402</v>
      </c>
      <c r="B17" s="4" t="s">
        <v>403</v>
      </c>
      <c r="C17" s="4" t="s">
        <v>404</v>
      </c>
    </row>
    <row r="18" spans="1:3">
      <c r="A18" s="4" t="s">
        <v>405</v>
      </c>
      <c r="B18" s="4" t="s">
        <v>406</v>
      </c>
    </row>
    <row r="19" spans="1:3">
      <c r="A19" s="4" t="s">
        <v>407</v>
      </c>
      <c r="B19" s="6" t="n">
        <v>6</v>
      </c>
      <c r="C19" s="6" t="n">
        <v>3281</v>
      </c>
    </row>
    <row r="20" spans="1:3">
      <c r="A20" s="4" t="s">
        <v>408</v>
      </c>
      <c r="B20" s="6" t="n">
        <v>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409</v>
      </c>
      <c r="B1" s="2" t="s">
        <v>74</v>
      </c>
      <c r="D1" s="2" t="s">
        <v>1</v>
      </c>
    </row>
    <row r="2" spans="1:5">
      <c r="B2" s="2" t="s">
        <v>2</v>
      </c>
      <c r="C2" s="2" t="s">
        <v>75</v>
      </c>
      <c r="D2" s="2" t="s">
        <v>2</v>
      </c>
      <c r="E2" s="2" t="s">
        <v>75</v>
      </c>
    </row>
    <row r="3" spans="1:5">
      <c r="A3" s="3" t="s">
        <v>410</v>
      </c>
    </row>
    <row r="4" spans="1:5">
      <c r="A4" s="4" t="s">
        <v>411</v>
      </c>
      <c r="B4" s="6" t="n">
        <v>2175</v>
      </c>
      <c r="C4" s="6" t="n">
        <v>2116</v>
      </c>
      <c r="D4" s="6" t="n">
        <v>7070</v>
      </c>
      <c r="E4" s="6" t="n">
        <v>5789</v>
      </c>
    </row>
    <row r="5" spans="1:5">
      <c r="A5" s="4" t="s">
        <v>279</v>
      </c>
    </row>
    <row r="6" spans="1:5">
      <c r="A6" s="3" t="s">
        <v>410</v>
      </c>
    </row>
    <row r="7" spans="1:5">
      <c r="A7" s="4" t="s">
        <v>412</v>
      </c>
      <c r="B7" s="5" t="n">
        <v>14600</v>
      </c>
      <c r="D7" s="6" t="n">
        <v>14600</v>
      </c>
    </row>
    <row r="8" spans="1:5">
      <c r="A8" s="4" t="s">
        <v>413</v>
      </c>
      <c r="D8" s="4" t="s">
        <v>414</v>
      </c>
    </row>
    <row r="9" spans="1:5">
      <c r="A9" s="4" t="s">
        <v>80</v>
      </c>
    </row>
    <row r="10" spans="1:5">
      <c r="A10" s="3" t="s">
        <v>410</v>
      </c>
    </row>
    <row r="11" spans="1:5">
      <c r="A11" s="4" t="s">
        <v>411</v>
      </c>
      <c r="B11" s="5" t="n">
        <v>1684</v>
      </c>
      <c r="C11" s="5" t="n">
        <v>1649</v>
      </c>
      <c r="D11" s="6" t="n">
        <v>5475</v>
      </c>
      <c r="E11" s="5" t="n">
        <v>4450</v>
      </c>
    </row>
    <row r="12" spans="1:5">
      <c r="A12" s="4" t="s">
        <v>81</v>
      </c>
    </row>
    <row r="13" spans="1:5">
      <c r="A13" s="3" t="s">
        <v>410</v>
      </c>
    </row>
    <row r="14" spans="1:5">
      <c r="A14" s="4" t="s">
        <v>411</v>
      </c>
      <c r="B14" s="6" t="n">
        <v>491</v>
      </c>
      <c r="C14" s="6" t="n">
        <v>467</v>
      </c>
      <c r="D14" s="6" t="n">
        <v>1595</v>
      </c>
      <c r="E14" s="6" t="n">
        <v>133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outlineLevelCol="0"/>
  <cols>
    <col customWidth="1" max="1" min="1" width="80"/>
    <col customWidth="1" max="2" min="2" width="51"/>
    <col customWidth="1" max="3" min="3" width="28"/>
    <col customWidth="1" max="4" min="4" width="23"/>
    <col customWidth="1" max="5" min="5" width="16"/>
    <col customWidth="1" max="6" min="6" width="16"/>
    <col customWidth="1" max="7" min="7" width="62"/>
    <col customWidth="1" max="8" min="8" width="39"/>
    <col customWidth="1" max="9" min="9" width="27"/>
    <col customWidth="1" max="10" min="10" width="20"/>
    <col customWidth="1" max="11" min="11" width="36"/>
    <col customWidth="1" max="12" min="12" width="13"/>
    <col customWidth="1" max="13" min="13" width="10"/>
  </cols>
  <sheetData>
    <row r="1" spans="1:13">
      <c r="A1" s="1" t="s">
        <v>107</v>
      </c>
      <c r="B1" s="2" t="s">
        <v>108</v>
      </c>
      <c r="C1" s="2" t="s">
        <v>109</v>
      </c>
      <c r="D1" s="2" t="s">
        <v>110</v>
      </c>
      <c r="E1" s="2" t="s">
        <v>111</v>
      </c>
      <c r="F1" s="2" t="s">
        <v>112</v>
      </c>
      <c r="G1" s="2" t="s">
        <v>113</v>
      </c>
      <c r="H1" s="2" t="s">
        <v>114</v>
      </c>
      <c r="I1" s="2" t="s">
        <v>115</v>
      </c>
      <c r="J1" s="2" t="s">
        <v>116</v>
      </c>
      <c r="K1" s="2" t="s">
        <v>117</v>
      </c>
      <c r="L1" s="2" t="s">
        <v>118</v>
      </c>
      <c r="M1" s="2" t="s">
        <v>119</v>
      </c>
    </row>
    <row r="2" spans="1:13">
      <c r="A2" s="4" t="s">
        <v>120</v>
      </c>
      <c r="E2" s="6" t="n">
        <v>401</v>
      </c>
      <c r="F2" s="6" t="n">
        <v>44</v>
      </c>
      <c r="I2" s="6" t="n">
        <v>230524</v>
      </c>
      <c r="J2" s="6" t="n">
        <v>-242883</v>
      </c>
      <c r="M2" s="6" t="n">
        <v>-11914</v>
      </c>
    </row>
    <row r="3" spans="1:13">
      <c r="A3" s="4" t="s">
        <v>121</v>
      </c>
      <c r="E3" s="5" t="n">
        <v>40149812</v>
      </c>
      <c r="F3" s="5" t="n">
        <v>40000</v>
      </c>
    </row>
    <row r="4" spans="1:13">
      <c r="A4" s="3" t="s">
        <v>122</v>
      </c>
    </row>
    <row r="5" spans="1:13">
      <c r="A5" s="4" t="s">
        <v>95</v>
      </c>
      <c r="J5" s="5" t="n">
        <v>-52205</v>
      </c>
      <c r="M5" s="5" t="n">
        <v>-52205</v>
      </c>
    </row>
    <row r="6" spans="1:13">
      <c r="A6" s="4" t="s">
        <v>123</v>
      </c>
      <c r="I6" s="5" t="n">
        <v>5789</v>
      </c>
      <c r="M6" s="5" t="n">
        <v>5789</v>
      </c>
    </row>
    <row r="7" spans="1:13">
      <c r="A7" s="4" t="s">
        <v>124</v>
      </c>
      <c r="B7" s="6" t="n">
        <v>53</v>
      </c>
      <c r="C7" s="6" t="n">
        <v>12</v>
      </c>
      <c r="G7" s="6" t="n">
        <v>33455</v>
      </c>
      <c r="H7" s="6" t="n">
        <v>7939</v>
      </c>
      <c r="K7" s="6" t="n">
        <v>33508</v>
      </c>
      <c r="L7" s="6" t="n">
        <v>7951</v>
      </c>
    </row>
    <row r="8" spans="1:13">
      <c r="A8" s="4" t="s">
        <v>125</v>
      </c>
      <c r="B8" s="5" t="n">
        <v>5255683</v>
      </c>
      <c r="C8" s="5" t="n">
        <v>1172557</v>
      </c>
    </row>
    <row r="9" spans="1:13">
      <c r="A9" s="4" t="s">
        <v>126</v>
      </c>
      <c r="E9" s="6" t="n">
        <v>5</v>
      </c>
      <c r="I9" s="5" t="n">
        <v>3309</v>
      </c>
      <c r="M9" s="5" t="n">
        <v>3314</v>
      </c>
    </row>
    <row r="10" spans="1:13">
      <c r="A10" s="4" t="s">
        <v>127</v>
      </c>
      <c r="E10" s="5" t="n">
        <v>470000</v>
      </c>
    </row>
    <row r="11" spans="1:13">
      <c r="A11" s="4" t="s">
        <v>128</v>
      </c>
      <c r="I11" s="5" t="n">
        <v>7663</v>
      </c>
      <c r="M11" s="5" t="n">
        <v>7663</v>
      </c>
    </row>
    <row r="12" spans="1:13">
      <c r="A12" s="4" t="s">
        <v>129</v>
      </c>
      <c r="D12" s="6" t="n">
        <v>1</v>
      </c>
      <c r="I12" s="5" t="n">
        <v>79</v>
      </c>
      <c r="M12" s="5" t="n">
        <v>79</v>
      </c>
    </row>
    <row r="13" spans="1:13">
      <c r="A13" s="4" t="s">
        <v>130</v>
      </c>
      <c r="E13" s="5" t="n">
        <v>45007</v>
      </c>
    </row>
    <row r="14" spans="1:13">
      <c r="A14" s="4" t="s">
        <v>131</v>
      </c>
      <c r="E14" s="6" t="n">
        <v>1</v>
      </c>
      <c r="I14" s="5" t="n">
        <v>-442</v>
      </c>
      <c r="M14" s="5" t="n">
        <v>-441</v>
      </c>
    </row>
    <row r="15" spans="1:13">
      <c r="A15" s="4" t="s">
        <v>132</v>
      </c>
      <c r="E15" s="5" t="n">
        <v>91989</v>
      </c>
    </row>
    <row r="16" spans="1:13">
      <c r="A16" s="4" t="s">
        <v>133</v>
      </c>
      <c r="E16" s="6" t="n">
        <v>472</v>
      </c>
      <c r="F16" s="6" t="n">
        <v>44</v>
      </c>
      <c r="I16" s="5" t="n">
        <v>288316</v>
      </c>
      <c r="J16" s="5" t="n">
        <v>-295088</v>
      </c>
      <c r="M16" s="5" t="n">
        <v>-6256</v>
      </c>
    </row>
    <row r="17" spans="1:13">
      <c r="A17" s="4" t="s">
        <v>134</v>
      </c>
      <c r="E17" s="5" t="n">
        <v>47185048</v>
      </c>
      <c r="F17" s="5" t="n">
        <v>40000</v>
      </c>
    </row>
    <row r="18" spans="1:13">
      <c r="A18" s="4" t="s">
        <v>135</v>
      </c>
      <c r="E18" s="6" t="n">
        <v>467</v>
      </c>
      <c r="F18" s="6" t="n">
        <v>44</v>
      </c>
      <c r="I18" s="5" t="n">
        <v>282881</v>
      </c>
      <c r="J18" s="5" t="n">
        <v>-274530</v>
      </c>
      <c r="M18" s="5" t="n">
        <v>8862</v>
      </c>
    </row>
    <row r="19" spans="1:13">
      <c r="A19" s="4" t="s">
        <v>136</v>
      </c>
      <c r="E19" s="5" t="n">
        <v>46710048</v>
      </c>
      <c r="F19" s="5" t="n">
        <v>40000</v>
      </c>
    </row>
    <row r="20" spans="1:13">
      <c r="A20" s="3" t="s">
        <v>122</v>
      </c>
    </row>
    <row r="21" spans="1:13">
      <c r="A21" s="4" t="s">
        <v>95</v>
      </c>
      <c r="J21" s="5" t="n">
        <v>-20558</v>
      </c>
      <c r="M21" s="5" t="n">
        <v>-20558</v>
      </c>
    </row>
    <row r="22" spans="1:13">
      <c r="A22" s="4" t="s">
        <v>123</v>
      </c>
      <c r="I22" s="5" t="n">
        <v>2116</v>
      </c>
      <c r="M22" s="5" t="n">
        <v>2116</v>
      </c>
    </row>
    <row r="23" spans="1:13">
      <c r="A23" s="4" t="s">
        <v>124</v>
      </c>
      <c r="H23" s="6" t="n">
        <v>-10</v>
      </c>
      <c r="L23" s="6" t="n">
        <v>-10</v>
      </c>
    </row>
    <row r="24" spans="1:13">
      <c r="A24" s="4" t="s">
        <v>126</v>
      </c>
      <c r="E24" s="6" t="n">
        <v>5</v>
      </c>
      <c r="I24" s="5" t="n">
        <v>3309</v>
      </c>
      <c r="M24" s="5" t="n">
        <v>3314</v>
      </c>
    </row>
    <row r="25" spans="1:13">
      <c r="A25" s="4" t="s">
        <v>127</v>
      </c>
      <c r="E25" s="5" t="n">
        <v>470000</v>
      </c>
    </row>
    <row r="26" spans="1:13">
      <c r="A26" s="4" t="s">
        <v>129</v>
      </c>
      <c r="D26" s="5" t="n">
        <v>1</v>
      </c>
      <c r="I26" s="5" t="n">
        <v>20</v>
      </c>
      <c r="M26" s="5" t="n">
        <v>20</v>
      </c>
    </row>
    <row r="27" spans="1:13">
      <c r="A27" s="4" t="s">
        <v>130</v>
      </c>
      <c r="E27" s="5" t="n">
        <v>5000</v>
      </c>
    </row>
    <row r="28" spans="1:13">
      <c r="A28" s="4" t="s">
        <v>133</v>
      </c>
      <c r="E28" s="6" t="n">
        <v>472</v>
      </c>
      <c r="F28" s="6" t="n">
        <v>44</v>
      </c>
      <c r="I28" s="5" t="n">
        <v>288316</v>
      </c>
      <c r="J28" s="5" t="n">
        <v>-295088</v>
      </c>
      <c r="M28" s="5" t="n">
        <v>-6256</v>
      </c>
    </row>
    <row r="29" spans="1:13">
      <c r="A29" s="4" t="s">
        <v>134</v>
      </c>
      <c r="E29" s="5" t="n">
        <v>47185048</v>
      </c>
      <c r="F29" s="5" t="n">
        <v>40000</v>
      </c>
    </row>
    <row r="30" spans="1:13">
      <c r="A30" s="4" t="s">
        <v>137</v>
      </c>
      <c r="E30" s="6" t="n">
        <v>541</v>
      </c>
      <c r="F30" s="6" t="n">
        <v>44</v>
      </c>
      <c r="I30" s="5" t="n">
        <v>323402</v>
      </c>
      <c r="J30" s="5" t="n">
        <v>-211032</v>
      </c>
      <c r="M30" s="5" t="n">
        <v>112955</v>
      </c>
    </row>
    <row r="31" spans="1:13">
      <c r="A31" s="4" t="s">
        <v>138</v>
      </c>
      <c r="E31" s="5" t="n">
        <v>54122074</v>
      </c>
      <c r="F31" s="5" t="n">
        <v>40000</v>
      </c>
    </row>
    <row r="32" spans="1:13">
      <c r="A32" s="3" t="s">
        <v>122</v>
      </c>
    </row>
    <row r="33" spans="1:13">
      <c r="A33" s="4" t="s">
        <v>95</v>
      </c>
      <c r="J33" s="5" t="n">
        <v>-40471</v>
      </c>
      <c r="M33" s="5" t="n">
        <v>-40471</v>
      </c>
    </row>
    <row r="34" spans="1:13">
      <c r="A34" s="4" t="s">
        <v>123</v>
      </c>
      <c r="I34" s="5" t="n">
        <v>7070</v>
      </c>
      <c r="M34" s="5" t="n">
        <v>7070</v>
      </c>
    </row>
    <row r="35" spans="1:13">
      <c r="A35" s="4" t="s">
        <v>129</v>
      </c>
      <c r="D35" s="5" t="n">
        <v>1</v>
      </c>
      <c r="E35" s="6" t="n">
        <v>1</v>
      </c>
      <c r="I35" s="5" t="n">
        <v>178</v>
      </c>
      <c r="M35" s="5" t="n">
        <v>179</v>
      </c>
    </row>
    <row r="36" spans="1:13">
      <c r="A36" s="4" t="s">
        <v>130</v>
      </c>
      <c r="E36" s="5" t="n">
        <v>43841</v>
      </c>
    </row>
    <row r="37" spans="1:13">
      <c r="A37" s="4" t="s">
        <v>131</v>
      </c>
      <c r="D37" s="5" t="n">
        <v>1</v>
      </c>
      <c r="I37" s="5" t="n">
        <v>-92</v>
      </c>
      <c r="M37" s="5" t="n">
        <v>-92</v>
      </c>
    </row>
    <row r="38" spans="1:13">
      <c r="A38" s="4" t="s">
        <v>132</v>
      </c>
      <c r="E38" s="5" t="n">
        <v>39937</v>
      </c>
    </row>
    <row r="39" spans="1:13">
      <c r="A39" s="4" t="s">
        <v>139</v>
      </c>
      <c r="E39" s="6" t="n">
        <v>542</v>
      </c>
      <c r="F39" s="6" t="n">
        <v>44</v>
      </c>
      <c r="I39" s="5" t="n">
        <v>330558</v>
      </c>
      <c r="J39" s="5" t="n">
        <v>-251503</v>
      </c>
      <c r="M39" s="5" t="n">
        <v>79641</v>
      </c>
    </row>
    <row r="40" spans="1:13">
      <c r="A40" s="4" t="s">
        <v>140</v>
      </c>
      <c r="E40" s="5" t="n">
        <v>54205852</v>
      </c>
      <c r="F40" s="5" t="n">
        <v>40000</v>
      </c>
    </row>
    <row r="41" spans="1:13">
      <c r="A41" s="4" t="s">
        <v>141</v>
      </c>
      <c r="E41" s="6" t="n">
        <v>542</v>
      </c>
      <c r="F41" s="6" t="n">
        <v>44</v>
      </c>
      <c r="I41" s="5" t="n">
        <v>328416</v>
      </c>
      <c r="J41" s="5" t="n">
        <v>-237713</v>
      </c>
      <c r="M41" s="5" t="n">
        <v>91289</v>
      </c>
    </row>
    <row r="42" spans="1:13">
      <c r="A42" s="4" t="s">
        <v>142</v>
      </c>
      <c r="E42" s="5" t="n">
        <v>54186268</v>
      </c>
      <c r="F42" s="5" t="n">
        <v>40000</v>
      </c>
    </row>
    <row r="43" spans="1:13">
      <c r="A43" s="3" t="s">
        <v>122</v>
      </c>
    </row>
    <row r="44" spans="1:13">
      <c r="A44" s="4" t="s">
        <v>95</v>
      </c>
      <c r="J44" s="5" t="n">
        <v>-13790</v>
      </c>
      <c r="M44" s="5" t="n">
        <v>-13790</v>
      </c>
    </row>
    <row r="45" spans="1:13">
      <c r="A45" s="4" t="s">
        <v>123</v>
      </c>
      <c r="I45" s="5" t="n">
        <v>2175</v>
      </c>
      <c r="M45" s="5" t="n">
        <v>2175</v>
      </c>
    </row>
    <row r="46" spans="1:13">
      <c r="A46" s="4" t="s">
        <v>131</v>
      </c>
      <c r="D46" s="6" t="n">
        <v>1</v>
      </c>
      <c r="I46" s="5" t="n">
        <v>-33</v>
      </c>
      <c r="M46" s="5" t="n">
        <v>-33</v>
      </c>
    </row>
    <row r="47" spans="1:13">
      <c r="A47" s="4" t="s">
        <v>132</v>
      </c>
      <c r="E47" s="5" t="n">
        <v>19584</v>
      </c>
    </row>
    <row r="48" spans="1:13">
      <c r="A48" s="4" t="s">
        <v>139</v>
      </c>
      <c r="E48" s="6" t="n">
        <v>542</v>
      </c>
      <c r="F48" s="6" t="n">
        <v>44</v>
      </c>
      <c r="I48" s="6" t="n">
        <v>330558</v>
      </c>
      <c r="J48" s="6" t="n">
        <v>-251503</v>
      </c>
      <c r="M48" s="6" t="n">
        <v>79641</v>
      </c>
    </row>
    <row r="49" spans="1:13">
      <c r="A49" s="4" t="s">
        <v>140</v>
      </c>
      <c r="E49" s="5" t="n">
        <v>54205852</v>
      </c>
      <c r="F49" s="5" t="n">
        <v>4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24"/>
    <col customWidth="1" max="3" min="3" width="24"/>
  </cols>
  <sheetData>
    <row r="1" spans="1:3">
      <c r="A1" s="1" t="s">
        <v>415</v>
      </c>
      <c r="B1" s="2" t="s">
        <v>1</v>
      </c>
    </row>
    <row r="2" spans="1:3">
      <c r="B2" s="2" t="s">
        <v>2</v>
      </c>
      <c r="C2" s="2" t="s">
        <v>75</v>
      </c>
    </row>
    <row r="3" spans="1:3">
      <c r="A3" s="3" t="s">
        <v>416</v>
      </c>
    </row>
    <row r="4" spans="1:3">
      <c r="A4" s="4" t="s">
        <v>417</v>
      </c>
      <c r="B4" s="4" t="s">
        <v>418</v>
      </c>
      <c r="C4" s="4" t="s">
        <v>418</v>
      </c>
    </row>
    <row r="5" spans="1:3">
      <c r="A5" s="4" t="s">
        <v>419</v>
      </c>
      <c r="B5" s="4" t="s">
        <v>420</v>
      </c>
      <c r="C5" s="4" t="s">
        <v>421</v>
      </c>
    </row>
    <row r="6" spans="1:3">
      <c r="A6" s="4" t="s">
        <v>422</v>
      </c>
      <c r="B6" s="4" t="s">
        <v>423</v>
      </c>
      <c r="C6" s="4" t="s">
        <v>424</v>
      </c>
    </row>
    <row r="7" spans="1:3">
      <c r="A7" s="4" t="s">
        <v>425</v>
      </c>
      <c r="B7" s="4" t="s">
        <v>426</v>
      </c>
      <c r="C7" s="4" t="s">
        <v>427</v>
      </c>
    </row>
    <row r="8" spans="1:3">
      <c r="A8" s="4" t="s">
        <v>428</v>
      </c>
      <c r="B8" s="4" t="s">
        <v>429</v>
      </c>
      <c r="C8" s="4" t="s">
        <v>43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31</v>
      </c>
      <c r="B1" s="2" t="s">
        <v>74</v>
      </c>
      <c r="D1" s="2" t="s">
        <v>1</v>
      </c>
    </row>
    <row r="2" spans="1:5">
      <c r="B2" s="2" t="s">
        <v>2</v>
      </c>
      <c r="C2" s="2" t="s">
        <v>75</v>
      </c>
      <c r="D2" s="2" t="s">
        <v>2</v>
      </c>
      <c r="E2" s="2" t="s">
        <v>75</v>
      </c>
    </row>
    <row r="3" spans="1:5">
      <c r="A3" s="3" t="s">
        <v>123</v>
      </c>
    </row>
    <row r="4" spans="1:5">
      <c r="A4" s="4" t="s">
        <v>123</v>
      </c>
      <c r="B4" s="6" t="n">
        <v>2175</v>
      </c>
      <c r="C4" s="6" t="n">
        <v>2116</v>
      </c>
      <c r="D4" s="6" t="n">
        <v>7070</v>
      </c>
      <c r="E4" s="6" t="n">
        <v>5789</v>
      </c>
    </row>
    <row r="5" spans="1:5">
      <c r="A5" s="4" t="s">
        <v>280</v>
      </c>
    </row>
    <row r="6" spans="1:5">
      <c r="A6" s="3" t="s">
        <v>123</v>
      </c>
    </row>
    <row r="7" spans="1:5">
      <c r="A7" s="4" t="s">
        <v>432</v>
      </c>
      <c r="D7" s="5" t="n">
        <v>1</v>
      </c>
    </row>
    <row r="8" spans="1:5">
      <c r="A8" s="4" t="s">
        <v>123</v>
      </c>
      <c r="B8" s="5" t="n">
        <v>500</v>
      </c>
      <c r="C8" s="6" t="n">
        <v>100</v>
      </c>
      <c r="D8" s="6" t="n">
        <v>1300</v>
      </c>
      <c r="E8" s="6" t="n">
        <v>400</v>
      </c>
    </row>
    <row r="9" spans="1:5">
      <c r="A9" s="4" t="s">
        <v>412</v>
      </c>
      <c r="B9" s="6" t="n">
        <v>2700</v>
      </c>
      <c r="D9" s="6" t="n">
        <v>2700</v>
      </c>
    </row>
    <row r="10" spans="1:5">
      <c r="A10" s="4" t="s">
        <v>413</v>
      </c>
      <c r="D10" s="4" t="s">
        <v>433</v>
      </c>
    </row>
    <row r="11" spans="1:5">
      <c r="A11" s="3" t="s">
        <v>434</v>
      </c>
    </row>
    <row r="12" spans="1:5">
      <c r="A12" s="4" t="s">
        <v>435</v>
      </c>
      <c r="D12" s="5" t="n">
        <v>143100</v>
      </c>
    </row>
    <row r="13" spans="1:5">
      <c r="A13" s="4" t="s">
        <v>390</v>
      </c>
      <c r="D13" s="5" t="n">
        <v>1001000</v>
      </c>
    </row>
    <row r="14" spans="1:5">
      <c r="A14" s="4" t="s">
        <v>436</v>
      </c>
      <c r="D14" s="5" t="n">
        <v>-84150</v>
      </c>
    </row>
    <row r="15" spans="1:5">
      <c r="A15" s="4" t="s">
        <v>437</v>
      </c>
      <c r="D15" s="5" t="n">
        <v>-69250</v>
      </c>
    </row>
    <row r="16" spans="1:5">
      <c r="A16" s="4" t="s">
        <v>438</v>
      </c>
      <c r="B16" s="5" t="n">
        <v>990700</v>
      </c>
      <c r="D16" s="5" t="n">
        <v>990700</v>
      </c>
    </row>
    <row r="17" spans="1:5">
      <c r="A17" s="4" t="s">
        <v>439</v>
      </c>
    </row>
    <row r="18" spans="1:5">
      <c r="A18" s="3" t="s">
        <v>123</v>
      </c>
    </row>
    <row r="19" spans="1:5">
      <c r="A19" s="4" t="s">
        <v>440</v>
      </c>
      <c r="D19" s="4" t="s">
        <v>441</v>
      </c>
    </row>
    <row r="20" spans="1:5">
      <c r="A20" s="4" t="s">
        <v>442</v>
      </c>
    </row>
    <row r="21" spans="1:5">
      <c r="A21" s="3" t="s">
        <v>123</v>
      </c>
    </row>
    <row r="22" spans="1:5">
      <c r="A22" s="4" t="s">
        <v>440</v>
      </c>
      <c r="D22" s="4" t="s">
        <v>355</v>
      </c>
    </row>
    <row r="23" spans="1:5">
      <c r="A23" s="4" t="s">
        <v>443</v>
      </c>
      <c r="D23" s="4" t="s">
        <v>35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75</v>
      </c>
    </row>
    <row r="3" spans="1:3">
      <c r="A3" s="3" t="s">
        <v>144</v>
      </c>
    </row>
    <row r="4" spans="1:3">
      <c r="A4" s="4" t="s">
        <v>95</v>
      </c>
      <c r="B4" s="6" t="n">
        <v>-40471</v>
      </c>
      <c r="C4" s="6" t="n">
        <v>-52205</v>
      </c>
    </row>
    <row r="5" spans="1:3">
      <c r="A5" s="3" t="s">
        <v>145</v>
      </c>
    </row>
    <row r="6" spans="1:3">
      <c r="A6" s="4" t="s">
        <v>146</v>
      </c>
      <c r="B6" s="5" t="n">
        <v>-10079</v>
      </c>
      <c r="C6" s="5" t="n">
        <v>-16448</v>
      </c>
    </row>
    <row r="7" spans="1:3">
      <c r="A7" s="4" t="s">
        <v>123</v>
      </c>
      <c r="B7" s="5" t="n">
        <v>7070</v>
      </c>
      <c r="C7" s="5" t="n">
        <v>5789</v>
      </c>
    </row>
    <row r="8" spans="1:3">
      <c r="A8" s="4" t="s">
        <v>82</v>
      </c>
      <c r="B8" s="5" t="n">
        <v>3766</v>
      </c>
      <c r="C8" s="5" t="n">
        <v>5517</v>
      </c>
    </row>
    <row r="9" spans="1:3">
      <c r="A9" s="4" t="s">
        <v>147</v>
      </c>
      <c r="C9" s="5" t="n">
        <v>2890</v>
      </c>
    </row>
    <row r="10" spans="1:3">
      <c r="A10" s="4" t="s">
        <v>148</v>
      </c>
      <c r="C10" s="5" t="n">
        <v>1109</v>
      </c>
    </row>
    <row r="11" spans="1:3">
      <c r="A11" s="4" t="s">
        <v>90</v>
      </c>
      <c r="C11" s="5" t="n">
        <v>500</v>
      </c>
    </row>
    <row r="12" spans="1:3">
      <c r="A12" s="4" t="s">
        <v>149</v>
      </c>
      <c r="B12" s="5" t="n">
        <v>56</v>
      </c>
      <c r="C12" s="5" t="n">
        <v>28</v>
      </c>
    </row>
    <row r="13" spans="1:3">
      <c r="A13" s="3" t="s">
        <v>150</v>
      </c>
    </row>
    <row r="14" spans="1:3">
      <c r="A14" s="4" t="s">
        <v>36</v>
      </c>
      <c r="B14" s="5" t="n">
        <v>-1736</v>
      </c>
      <c r="C14" s="5" t="n">
        <v>-958</v>
      </c>
    </row>
    <row r="15" spans="1:3">
      <c r="A15" s="4" t="s">
        <v>37</v>
      </c>
      <c r="B15" s="5" t="n">
        <v>1212</v>
      </c>
      <c r="C15" s="5" t="n">
        <v>-5750</v>
      </c>
    </row>
    <row r="16" spans="1:3">
      <c r="A16" s="4" t="s">
        <v>38</v>
      </c>
      <c r="B16" s="5" t="n">
        <v>2157</v>
      </c>
      <c r="C16" s="5" t="n">
        <v>-1134</v>
      </c>
    </row>
    <row r="17" spans="1:3">
      <c r="A17" s="4" t="s">
        <v>44</v>
      </c>
      <c r="B17" s="5" t="n">
        <v>-970</v>
      </c>
      <c r="C17" s="5" t="n">
        <v>381</v>
      </c>
    </row>
    <row r="18" spans="1:3">
      <c r="A18" s="4" t="s">
        <v>47</v>
      </c>
      <c r="B18" s="5" t="n">
        <v>777</v>
      </c>
      <c r="C18" s="5" t="n">
        <v>1980</v>
      </c>
    </row>
    <row r="19" spans="1:3">
      <c r="A19" s="4" t="s">
        <v>151</v>
      </c>
      <c r="B19" s="5" t="n">
        <v>-4709</v>
      </c>
      <c r="C19" s="5" t="n">
        <v>6437</v>
      </c>
    </row>
    <row r="20" spans="1:3">
      <c r="A20" s="4" t="s">
        <v>152</v>
      </c>
      <c r="B20" s="5" t="n">
        <v>-42927</v>
      </c>
      <c r="C20" s="5" t="n">
        <v>-51864</v>
      </c>
    </row>
    <row r="21" spans="1:3">
      <c r="A21" s="3" t="s">
        <v>153</v>
      </c>
    </row>
    <row r="22" spans="1:3">
      <c r="A22" s="4" t="s">
        <v>154</v>
      </c>
      <c r="C22" s="5" t="n">
        <v>-24655</v>
      </c>
    </row>
    <row r="23" spans="1:3">
      <c r="A23" s="4" t="s">
        <v>155</v>
      </c>
      <c r="B23" s="5" t="n">
        <v>-42</v>
      </c>
      <c r="C23" s="5" t="n">
        <v>-310</v>
      </c>
    </row>
    <row r="24" spans="1:3">
      <c r="A24" s="4" t="s">
        <v>156</v>
      </c>
      <c r="B24" s="5" t="n">
        <v>-42</v>
      </c>
      <c r="C24" s="5" t="n">
        <v>-24965</v>
      </c>
    </row>
    <row r="25" spans="1:3">
      <c r="A25" s="3" t="s">
        <v>157</v>
      </c>
    </row>
    <row r="26" spans="1:3">
      <c r="A26" s="4" t="s">
        <v>158</v>
      </c>
      <c r="C26" s="5" t="n">
        <v>44930</v>
      </c>
    </row>
    <row r="27" spans="1:3">
      <c r="A27" s="4" t="s">
        <v>159</v>
      </c>
      <c r="C27" s="5" t="n">
        <v>-500</v>
      </c>
    </row>
    <row r="28" spans="1:3">
      <c r="A28" s="4" t="s">
        <v>160</v>
      </c>
      <c r="C28" s="5" t="n">
        <v>33508</v>
      </c>
    </row>
    <row r="29" spans="1:3">
      <c r="A29" s="4" t="s">
        <v>161</v>
      </c>
      <c r="C29" s="5" t="n">
        <v>7951</v>
      </c>
    </row>
    <row r="30" spans="1:3">
      <c r="A30" s="4" t="s">
        <v>162</v>
      </c>
      <c r="C30" s="5" t="n">
        <v>1175</v>
      </c>
    </row>
    <row r="31" spans="1:3">
      <c r="A31" s="4" t="s">
        <v>163</v>
      </c>
      <c r="B31" s="5" t="n">
        <v>179</v>
      </c>
      <c r="C31" s="5" t="n">
        <v>79</v>
      </c>
    </row>
    <row r="32" spans="1:3">
      <c r="A32" s="4" t="s">
        <v>164</v>
      </c>
      <c r="B32" s="5" t="n">
        <v>-92</v>
      </c>
      <c r="C32" s="5" t="n">
        <v>-441</v>
      </c>
    </row>
    <row r="33" spans="1:3">
      <c r="A33" s="4" t="s">
        <v>165</v>
      </c>
      <c r="B33" s="5" t="n">
        <v>87</v>
      </c>
      <c r="C33" s="5" t="n">
        <v>86702</v>
      </c>
    </row>
    <row r="34" spans="1:3">
      <c r="A34" s="4" t="s">
        <v>166</v>
      </c>
      <c r="B34" s="5" t="n">
        <v>-42882</v>
      </c>
      <c r="C34" s="5" t="n">
        <v>9873</v>
      </c>
    </row>
    <row r="35" spans="1:3">
      <c r="A35" s="4" t="s">
        <v>167</v>
      </c>
      <c r="B35" s="5" t="n">
        <v>122490</v>
      </c>
      <c r="C35" s="5" t="n">
        <v>57510</v>
      </c>
    </row>
    <row r="36" spans="1:3">
      <c r="A36" s="4" t="s">
        <v>168</v>
      </c>
      <c r="B36" s="6" t="n">
        <v>79608</v>
      </c>
      <c r="C36" s="5" t="n">
        <v>67383</v>
      </c>
    </row>
    <row r="37" spans="1:3">
      <c r="A37" s="3" t="s">
        <v>169</v>
      </c>
    </row>
    <row r="38" spans="1:3">
      <c r="A38" s="4" t="s">
        <v>170</v>
      </c>
      <c r="C38" s="6" t="n">
        <v>54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08:11:58Z</dcterms:created>
  <dcterms:modified xmlns:dcterms="http://purl.org/dc/terms/" xmlns:xsi="http://www.w3.org/2001/XMLSchema-instance" xsi:type="dcterms:W3CDTF">2019-11-07T08:11:58Z</dcterms:modified>
</cp:coreProperties>
</file>